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mpany Overview" sheetId="7" state="visible" r:id="rId7"/>
    <sheet xmlns:r="http://schemas.openxmlformats.org/officeDocument/2006/relationships" name="Basis of Presentation and Summa" sheetId="8" state="visible" r:id="rId8"/>
    <sheet xmlns:r="http://schemas.openxmlformats.org/officeDocument/2006/relationships" name="Business Combination" sheetId="9" state="visible" r:id="rId9"/>
    <sheet xmlns:r="http://schemas.openxmlformats.org/officeDocument/2006/relationships" name="Accrued Expenses and Other Curr" sheetId="10" state="visible" r:id="rId10"/>
    <sheet xmlns:r="http://schemas.openxmlformats.org/officeDocument/2006/relationships" name="Other Long-term Liabilities" sheetId="11" state="visible" r:id="rId11"/>
    <sheet xmlns:r="http://schemas.openxmlformats.org/officeDocument/2006/relationships" name="Term Loan, Net" sheetId="12" state="visible" r:id="rId12"/>
    <sheet xmlns:r="http://schemas.openxmlformats.org/officeDocument/2006/relationships" name="Commitment and Contingencies" sheetId="13" state="visible" r:id="rId13"/>
    <sheet xmlns:r="http://schemas.openxmlformats.org/officeDocument/2006/relationships" name="Stock Option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Basis of Presentation and Sum17" sheetId="17" state="visible" r:id="rId17"/>
    <sheet xmlns:r="http://schemas.openxmlformats.org/officeDocument/2006/relationships" name="Basis of Presentation and Sum18" sheetId="18" state="visible" r:id="rId18"/>
    <sheet xmlns:r="http://schemas.openxmlformats.org/officeDocument/2006/relationships" name="Business Combination (Tables)" sheetId="19" state="visible" r:id="rId19"/>
    <sheet xmlns:r="http://schemas.openxmlformats.org/officeDocument/2006/relationships" name="Accrued Expenses and Other Cu20" sheetId="20" state="visible" r:id="rId20"/>
    <sheet xmlns:r="http://schemas.openxmlformats.org/officeDocument/2006/relationships" name="Other Long-term Liabilities (Ta" sheetId="21" state="visible" r:id="rId21"/>
    <sheet xmlns:r="http://schemas.openxmlformats.org/officeDocument/2006/relationships" name="Term Loan, Net (Tables)" sheetId="22" state="visible" r:id="rId22"/>
    <sheet xmlns:r="http://schemas.openxmlformats.org/officeDocument/2006/relationships" name="Stock Options (Tables)" sheetId="23" state="visible" r:id="rId23"/>
    <sheet xmlns:r="http://schemas.openxmlformats.org/officeDocument/2006/relationships" name="Basis of Presentation and Sum24" sheetId="24" state="visible" r:id="rId24"/>
    <sheet xmlns:r="http://schemas.openxmlformats.org/officeDocument/2006/relationships" name="Basis of Presentation and Sum25" sheetId="25" state="visible" r:id="rId25"/>
    <sheet xmlns:r="http://schemas.openxmlformats.org/officeDocument/2006/relationships" name="Basis of Presentation and Sum26" sheetId="26" state="visible" r:id="rId26"/>
    <sheet xmlns:r="http://schemas.openxmlformats.org/officeDocument/2006/relationships" name="Basis of Presentation and Sum27" sheetId="27" state="visible" r:id="rId27"/>
    <sheet xmlns:r="http://schemas.openxmlformats.org/officeDocument/2006/relationships" name="Basis of Presentation and Sum28" sheetId="28" state="visible" r:id="rId28"/>
    <sheet xmlns:r="http://schemas.openxmlformats.org/officeDocument/2006/relationships" name="Business Combinations - Additio" sheetId="29" state="visible" r:id="rId29"/>
    <sheet xmlns:r="http://schemas.openxmlformats.org/officeDocument/2006/relationships" name="Business Combination - Summary " sheetId="30" state="visible" r:id="rId30"/>
    <sheet xmlns:r="http://schemas.openxmlformats.org/officeDocument/2006/relationships" name="Business Combinations - Schedul" sheetId="31" state="visible" r:id="rId31"/>
    <sheet xmlns:r="http://schemas.openxmlformats.org/officeDocument/2006/relationships" name="Business Combination - Schedule" sheetId="32" state="visible" r:id="rId32"/>
    <sheet xmlns:r="http://schemas.openxmlformats.org/officeDocument/2006/relationships" name="Accrued Expenses and Other Cu33" sheetId="33" state="visible" r:id="rId33"/>
    <sheet xmlns:r="http://schemas.openxmlformats.org/officeDocument/2006/relationships" name="Other Long-term Liabilities - S" sheetId="34" state="visible" r:id="rId34"/>
    <sheet xmlns:r="http://schemas.openxmlformats.org/officeDocument/2006/relationships" name="Term Loan, Net - Additional Inf" sheetId="35" state="visible" r:id="rId35"/>
    <sheet xmlns:r="http://schemas.openxmlformats.org/officeDocument/2006/relationships" name="Term Loan, Net - Schedule of Ne" sheetId="36" state="visible" r:id="rId36"/>
    <sheet xmlns:r="http://schemas.openxmlformats.org/officeDocument/2006/relationships" name="Commitment and Contingencies - " sheetId="37" state="visible" r:id="rId37"/>
    <sheet xmlns:r="http://schemas.openxmlformats.org/officeDocument/2006/relationships" name="Stock Options - Summary of Stoc" sheetId="38" state="visible" r:id="rId38"/>
    <sheet xmlns:r="http://schemas.openxmlformats.org/officeDocument/2006/relationships" name="Stock Options - Summary of St39" sheetId="39" state="visible" r:id="rId39"/>
    <sheet xmlns:r="http://schemas.openxmlformats.org/officeDocument/2006/relationships" name="Income Taxes - Additional Infor" sheetId="40" state="visible" r:id="rId40"/>
    <sheet xmlns:r="http://schemas.openxmlformats.org/officeDocument/2006/relationships" name="Subsequent Events - Additional " sheetId="41" state="visible" r:id="rId41"/>
  </sheets>
  <definedNames/>
  <calcPr calcId="124519" fullCalcOnLoad="1"/>
</workbook>
</file>

<file path=xl/sharedStrings.xml><?xml version="1.0" encoding="utf-8"?>
<sst xmlns="http://schemas.openxmlformats.org/spreadsheetml/2006/main" uniqueCount="400">
  <si>
    <t>Document and Entity Information - shares</t>
  </si>
  <si>
    <t>9 Months Ended</t>
  </si>
  <si>
    <t>Sep. 30, 2016</t>
  </si>
  <si>
    <t>Nov. 30,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BL</t>
  </si>
  <si>
    <t>Entity Registrant Name</t>
  </si>
  <si>
    <t>BlackLine,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5</t>
  </si>
  <si>
    <t>Current assets:</t>
  </si>
  <si>
    <t>Cash and cash equivalents</t>
  </si>
  <si>
    <t>Accounts receivable, net</t>
  </si>
  <si>
    <t>Deferred sales commissions</t>
  </si>
  <si>
    <t>Prepaid expenses and other current assets</t>
  </si>
  <si>
    <t>Total current assets</t>
  </si>
  <si>
    <t>Capitalized software development costs, net</t>
  </si>
  <si>
    <t>Property and equipment, net</t>
  </si>
  <si>
    <t>Intangible assets, net</t>
  </si>
  <si>
    <t>Goodwill</t>
  </si>
  <si>
    <t>Other assets</t>
  </si>
  <si>
    <t>Total assets</t>
  </si>
  <si>
    <t>Current liabilities:</t>
  </si>
  <si>
    <t>Accounts payable</t>
  </si>
  <si>
    <t>Accrued expenses and other current liabilities</t>
  </si>
  <si>
    <t>Deferred revenue</t>
  </si>
  <si>
    <t>Short-term portion of contingent consideration</t>
  </si>
  <si>
    <t>Total current liabilities</t>
  </si>
  <si>
    <t>Term loan, net</t>
  </si>
  <si>
    <t>Common stock warrant liability</t>
  </si>
  <si>
    <t>Contingent consideration</t>
  </si>
  <si>
    <t>Deferred tax liabilities</t>
  </si>
  <si>
    <t>Other long-term liabilities</t>
  </si>
  <si>
    <t>Total liabilities</t>
  </si>
  <si>
    <t>Commitments and contingencies (Note 7)</t>
  </si>
  <si>
    <t xml:space="preserve"> </t>
  </si>
  <si>
    <t>Stockholders' equity:</t>
  </si>
  <si>
    <t>Common stock, $0.01 par value, 500,000,000 shares authorized, 41,316,829 issued and outstanding as of September 30, 2016 and 40,720,327 issued and 40,673,327 outstanding as of December 31, 2015</t>
  </si>
  <si>
    <t>Treasury stock, 0 shares and 47,000 shares at cost at September 30, 2016 and December 31, 2015,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Treasury stock shares</t>
  </si>
  <si>
    <t>CONDENSED CONSOLIDATED STATEMENTS OF OPERATIONS (UNAUDITED) - USD ($) $ in Thousands</t>
  </si>
  <si>
    <t>3 Months Ended</t>
  </si>
  <si>
    <t>Sep. 30, 2015</t>
  </si>
  <si>
    <t>Revenues</t>
  </si>
  <si>
    <t>Subscription and support</t>
  </si>
  <si>
    <t>Professional services</t>
  </si>
  <si>
    <t>Total revenues</t>
  </si>
  <si>
    <t>Cost of revenues</t>
  </si>
  <si>
    <t>Total cost of revenues</t>
  </si>
  <si>
    <t>Gross profit</t>
  </si>
  <si>
    <t>Operating expenses</t>
  </si>
  <si>
    <t>Sales and marketing</t>
  </si>
  <si>
    <t>Research and development</t>
  </si>
  <si>
    <t>General and administrative</t>
  </si>
  <si>
    <t>Total operating expenses</t>
  </si>
  <si>
    <t>Loss from operations</t>
  </si>
  <si>
    <t>Other expense</t>
  </si>
  <si>
    <t>Interest expense, net</t>
  </si>
  <si>
    <t>Change in fair value of the common stock warrant liability</t>
  </si>
  <si>
    <t>Other expense, net</t>
  </si>
  <si>
    <t>Loss before income taxes</t>
  </si>
  <si>
    <t>Benefit from income taxes</t>
  </si>
  <si>
    <t>Net loss</t>
  </si>
  <si>
    <t>Net loss per share, basic and diluted</t>
  </si>
  <si>
    <t>Weighted average common shares outstanding, basic and diluted</t>
  </si>
  <si>
    <t>CONDENSED CONSOLIDATED STATEMENT OF STOCKHOLDERS' EQUITY (UNAUDITED) - 9 months ended Sep. 30, 2016 - USD ($) $ in Thousands</t>
  </si>
  <si>
    <t>Total</t>
  </si>
  <si>
    <t>Common Stock</t>
  </si>
  <si>
    <t>Treasury Stock, at cost</t>
  </si>
  <si>
    <t>Additional Paid-in Capital</t>
  </si>
  <si>
    <t>Accumulated Deficit</t>
  </si>
  <si>
    <t>Beginning Balance at Dec. 31, 2015</t>
  </si>
  <si>
    <t>Beginning Balance, shares at Dec. 31, 2015</t>
  </si>
  <si>
    <t>Stock option exercises</t>
  </si>
  <si>
    <t>Stock option exercises. shares</t>
  </si>
  <si>
    <t>Common Stock Issuance</t>
  </si>
  <si>
    <t>Common Stock Issuance, shares</t>
  </si>
  <si>
    <t>Retirement of treasury stock</t>
  </si>
  <si>
    <t>Stock-based compensation</t>
  </si>
  <si>
    <t>Net Loss</t>
  </si>
  <si>
    <t>Ending Balance at Sep. 30, 2016</t>
  </si>
  <si>
    <t>Ending Balance, shares at Sep. 30, 2016</t>
  </si>
  <si>
    <t>CONDENSED CONSOLIDATED STATEMENTS OF CASH FLOWS (UNAUDITED) - USD ($) $ in Thousands</t>
  </si>
  <si>
    <t>Cash flows from operating activities</t>
  </si>
  <si>
    <t>Adjustments to reconcile net loss to net cash provided by (used in) operating activities:</t>
  </si>
  <si>
    <t>Depreciation and amortization</t>
  </si>
  <si>
    <t>Accretion of debt discount and paid in kind interest</t>
  </si>
  <si>
    <t>Change in fair value of common stock warrant liability</t>
  </si>
  <si>
    <t>Change in fair value of contingent consideration</t>
  </si>
  <si>
    <t>Deferred income taxes</t>
  </si>
  <si>
    <t>Changes in operating assets and liabilities, net of effects of the acquisition:</t>
  </si>
  <si>
    <t>Accounts receivable</t>
  </si>
  <si>
    <t>Net cash provided by (used in) operating activities</t>
  </si>
  <si>
    <t>Cash flows from investing activities</t>
  </si>
  <si>
    <t>Acquisition, net of cash acquired</t>
  </si>
  <si>
    <t>Capitalized software development costs</t>
  </si>
  <si>
    <t>Purchase of property and equipment</t>
  </si>
  <si>
    <t>Net cash used in investing activities</t>
  </si>
  <si>
    <t>Cash flows from financing activities</t>
  </si>
  <si>
    <t>Proceeds from term loan, net of issuance costs</t>
  </si>
  <si>
    <t>Principal payments on capital lease obligations</t>
  </si>
  <si>
    <t>Proceeds from issuance of common stock</t>
  </si>
  <si>
    <t>Payments of deferred offering costs</t>
  </si>
  <si>
    <t>Repurchase of common stock</t>
  </si>
  <si>
    <t>Proceeds from exercise of stock options</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t>
  </si>
  <si>
    <t>Non-cash financing and investing activities</t>
  </si>
  <si>
    <t>Capitalized software developed costs included in accounts payable and accrued expenses and other current liabilities</t>
  </si>
  <si>
    <t>Purchases of property and equipment included in accounts payable and accrued expenses and other current liabilities</t>
  </si>
  <si>
    <t>Stock-based compensation capitalized for software development</t>
  </si>
  <si>
    <t>Deferred offering costs included in accounts payable and accrued expenses and other current liabilities</t>
  </si>
  <si>
    <t>Term loan issuance costs included in accounts payable and accrued expenses and other current liabilities</t>
  </si>
  <si>
    <t>Company Overview</t>
  </si>
  <si>
    <t>Organization Consolidation And Presentation Of Financial Statements [Abstract]</t>
  </si>
  <si>
    <t xml:space="preserve">Note 1 – Company overview BlackLine, Inc. and its subsidiaries (the “Company” or “BlackLine”) provide financial accounting close solutions delivered as Software as a Service (“SaaS”). The Company’s solutions enable its customers to address various aspects of their financial closing process including account reconciliations, variance analysis of account balances, journal entry capabilities and certain types of data matching capabilities. The Company is headquartered in Los Angeles, California and has offices in Chicago, Atlanta, New York, Vancouver, London, Paris, Frankfurt, Johannesburg, Sydney, Melbourne, Kuala Lumpur, the Netherlands and Singapore. </t>
  </si>
  <si>
    <t>Basis of Presentation and Summary of Significant Accounting Policies</t>
  </si>
  <si>
    <t>Accounting Policies [Abstract]</t>
  </si>
  <si>
    <t xml:space="preserve">Note 2 – Basis of presentation and summary of significant accounting policies The accompanying condensed consolidated financial statements were prepared in accordance with accounting principles generally accepted in the United States of America (“GAAP”) for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the audited consolidated financial statements and the related notes for the year ended December 31, 2015 included in the Company’s prospectus related to the Company’s initial public offering, dated October 27, 2016 (the “Prospectus”), pursuant to Rule 424 (b) under the Securities Act of 1933. The accompanying condensed consolidated balance sheet as of September 30, 2016, the condensed consolidated statements of operations for the three and nine months ended September 30, 2016 and 2015, the condensed consolidated statement of cash flows for the nine months ended September 30, 2016 and 2015, and the condensed consolidated statement of stockholders’ equity for the nine months ended September 30, 2016 are unaudited. The unaudited interim condensed consolidated financial statements have been prepared on a basis consistent with that used to prepare the audited annual consolidated financial statements and include, in the opinion of management, all adjustments, consisting of normal and recurring items, necessary for the fair statement of the condensed consolidated financial statements. The operating results for the nine months ended September 30, 2016 are not necessarily indicative of the results expected for the full year ending December 31, 2016. There have been no significant changes in the accounting policies from those disclosed in the audited consolidated financial statements and the related notes presented in the Prospectus. Reverse stock split On October 12, 2016, the Company effected a 1-for-5 reverse stock split of its outstanding common stock. All share and per share amounts for all periods presented in these unaudited condensed consolidated financial statements and notes thereto, have been adjusted retrospectively, where applicable, to reflect this reverse stock split. 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Actual amounts could differ from those estimates. Business combinations The results of businesses acquired in a business combination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general and administrative expense in the consolidated statements of operations.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Intangible assets Intangible assets primarily consist of acquired developed technology, customer relationships, trade name and non-complete agreements which were acquired as part of the Company’s acquisitions of BlackLine Systems, Inc in September 2013 and Runbook Company B.V. (“Runbook”) in August 2016. The Company determines the appropriate useful life of its intangible assets by performing an analysis of expected cash flows of the acquired assets. Intangible assets are amortized over their estimated useful lives using the straight-line method, which approximates the pattern in which the economic benefits are consumed. The estimated useful lives of the Company’s finite-lived intangible assets are as follows:
Useful Lives
Trade name
1 - 10 years
Developed technology
6 - 8 years
Non-compete agreements
2 - 5 years
Customer relationships
8 - 10 years Segments Management has determined that the Company has one operating segment. The Company’s chief executive officer, who is the Company’s chief operating decision maker, reviews financial information on a consolidated and aggregate basis, together with certain operating metrics principally to make decisions about how to allocate resources and to measure the Company’s performance. Fair value of financial instruments ASC 820, Fair Value Measurements Valuation techniques used to measure fair value must maximize the use of observable inputs and minimize the use of unobservable inputs. ASC 820 describes a fair value hierarchy based on three levels of inputs, of which the first two are considered observable and the last unobservable, that may be used to measure fair value, which are the following:
Level 1 :
Quoted prices in active markets for identical or similar assets and liabilities.
Level 2 :
Quoted prices for identical or similar assets and liabilities in markets that are not active or observable inputs other than quoted prices in active markets for identical or similar assets or liabilities.
Level 3 :
Unobservable inputs that are supported by little or no market activity and that are significant to the fair value of the assets or liabilities. As of September 30, 2016 and December 31, 2015, the carrying value of cash equivalents, accounts receivable, accounts payable and accrued expenses, approximates fair value due to the short-term nature of such instruments. The carry value of long-term debt, excluding related debt discounts, approximates its fair value based on rates available to the Company for debt with similar terms and maturities. The following table summarizes the Company’s financial assets and liabilities measured at fair value on a recurring basis as of September 30, 2016 and December 31, 2015 by level within the fair value hierarchy. Financial assets and financial liabilities are classified in their entirety based on the lowest level of input that is significant to the fair value measurement (in thousands):
September 30, 2016
Level 1
Level 2
Level 3
Total
Cash equivalents
Money market funds
$
14,470
$
—
$
—
$
14,470
Total Assets
$
14,470
$
—
$
—
$
14,470
Liabilities
Common stock warrant liability
$
—
$
—
$
5,200
$
5,200
Contingent consideration
—
—
5,145
5,145
Total Liabilities
$
—
$
—
$
10,345
$
10,345
December 31, 2015
Level 1
Level 2
Level 3
Total
Cash equivalents
Money market funds
$
15,990
$
—
$
—
$
15,990
Total Assets
15,990
$
—
$
—
$
15,990
Liabilities
Common stock warrant liability
$
—
$
—
$
5,500
$
5,500
Contingent consideration
—
—
4,867
4,867
Total Liabilities
$
—
$
—
$
10,367
$
10,367
There were no changes to the valuation techniques used to measure asset and liability fair values on a recurring basis during the nine months ended September 30, 2016. The following table summarizes the changes in the common stock warrant liability and contingent consideration liability (in thousands) for the three and nine months ended September 30, 2016 and 2015:
Contingent
Common Stock
Consideration
Warrant Liability
Fair value as of June 30, 2016
$
5,010
$
5,200
Change in fair value
135
—
Fair value as of September 30, 2016
$
5,145
$
5,200
Contingent
Common Stock
Consideration
Warrant Liability
Fair value as of June 30, 2015
$
4,852
$
5,330
Change in fair value
13
(80
)
Fair value as of September 30, 2015
$
4,865
$
5,250
Contingent
Common Stock
Consideration
Warrant Liability
Fair value as of December 31, 2015
$
4,867
$
5,500
Change in fair value
278
(300
)
Fair value as of September 30, 2016
$
5,145
$
5,200
Contingent
Common Stock
Consideration
Warrant Liability
Fair value as of December 31, 2014
$
4,826
$
5,080
Change in fair value
39
170
Fair value as of September 30, 2015
$
4,865
$
5,250
Net loss per share Basic and diluted loss per share is calculated by dividing net loss by the weighted average number of shares of common stock outstanding. As the Company has net losses for the periods presented all potentially dilutive common stock, which are comprised of stock options and warrants, are antidilutive. As of September 30, 2016 and 2015, the following potentially dilutive shares have been excluded from the calculation of diluted net loss per share attributable to common stockholders because they are anti-dilutive:
September 30,
2016
2015
Options to purchase common stock
5,246,516
5,797,676
Common stock warrants
499,999
499,999
Total shares excluded from net loss per share
5,746,515
6,297,675
Comprehensive income or loss ASC 220, Comprehensive Income Recently issued accounting standards Under the Jumpstart Our Business Startups Act, or the JOBS Act, the Company meets the definition of an emerging growth company. The Company has irrevocably elected to opt out of the extended transition period for complying with new or revised accounting standards pursuant to Section 107(b) of the JOBS Act. In May 2014, the Financial Accounting Standards Board (“FASB”) issu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all existing revenue recognition guidance under GAAP when it becomes effective and this guidance can be applied either retrospectively to each prior reporting period presented (i.e., full retrospective adoption) or with the cumulative effect of initially applying the update recognized at the date of the initial application (i.e., modified retrospective adoption) along with additional disclosures. In July 2015, the FASB voted to defer the effective date to January 1, 2018, with early adoption beginning January 1, 2017. In March, April and May 2016, the FASB issued additional amendments to the new revenue guidance relating to reporting revenue on a gross versus net basis, identifying performance obligations and licensing arrangements, and other narrow scope improvements. The Company is evaluating the impact of adopting this guidance on its consolidated financial statements and has not selected the method of adoption. In April 2015, the FASB issued new guidance related to the customer’s accounting for fees paid in a cloud computing arrangement,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was effective for annual reporting periods beginning after December 15, 2015. The adoption of this guidance did not have a material impact on the Company’s consolidated financial statements. In February 2016, the FASB issued new guidance which significantly changes the accounting for leases. The new guidance requires a lessee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For income statement purposes, the new guidance retained a dual model, requiring leases to be classified as either operating or financing. Operating leases will result in straight-line expense while finance leases will result in a front-loaded expense pattern similar to existing capital lease guidance. For statement of cash flow purposes, the new guidance also retained the existing dual method, where cash payments for operating leases are reflected in cash flows from operating activities and principal and interest payments for finance leases are reflected in cash flows from financing activities and cash flows from operating activities, respectively. The new guidance is effective for fiscal years beginning after December 15, 2018, and interim periods within those fiscal years. The new guidance requires the recognition and measurement of leases at the beginning of the earliest period presented using a modified retrospective approach. The use of the modified retrospective approach allows an entity to use a number of practical expedients in the application of this new guidance. The Company is evaluating the impact of adopting this guidance on its consolidated financial statements. In March 2016, the FASB issued new guidance to simplify various aspects relating to accounting for stock-based compensation and related tax impacts, the classification of excess tax benefits on the statement of cash flows, statutory tax withholding requirements and other stock based compensation classification matters. The guidance is effective for annual reporting periods beginning after December 15, 2016, and interim periods within those annual periods. Early adoption is permitted in any interim or annual period. All of the amendments in the new guidance must be adopted in the same period. The Company plans to adopt this guidance during the first quarter ended March 31, 2017, and the Company is evaluating the impact of this guidance on its consolidated financial statements. In August 2016, the FASB issued cash flow guidance which addresses eight specific cash flow issues with the objective of reducing the existing diversity in practice, including presentation of cash flows relating to contingent consideration payments, debt prepayment and debt extinguishment costs, among other matters. This guidance is effective for fiscal years beginning after December 15, 2017, and interim periods within those fiscal years. Early adoption is permitted, including adoption in an interim period. If adopted in an interim period, any adjustments should be reflected as of the beginning of the fiscal year that includes the interim period. The adoption of this guidance should be applied using a retrospective transition method to each period presented, unless impracticable to do so. The Company’s planned adoption of this guidance during the fourth quarter ended December 31, 2016 is not expected to impact previously reported cash flows. In November 2016, the Company paid debt prepayment costs of $0.7 million associated with the termination of its credit facility which will be presented as a financing cash outflow in the statement of cash flows for the fourth quarter ended December 31, 2016. In November 2016, the which requires that restricted cash and restricted cash equivalents be included with cash and cash equivalents when reconciling the beginning and ending total amounts shown on the statement of cash flows. This guidance is effective for fiscal years beginning after December 15, 2017, and interim periods within those years and should be applied using a retrospective transition method to each period presented. Early adoption is permitted, including adoption in an interim period. If an entity early adopts the amendments in an interim period, any adjustments should be reflected as of the beginning of the fiscal year that includes that interim period. The Company has not yet determined the timing of adoption. </t>
  </si>
  <si>
    <t>Business Combination</t>
  </si>
  <si>
    <t>Business Combinations [Abstract]</t>
  </si>
  <si>
    <t>Note 3 – Business combination On August 31, 2016, the Company acquired all the issued and outstanding capital stock of Runbook, a Netherlands-based provider of financial close automation software and integration solutions for SAP. The purpose of the acquisition was to enhance the Company’s position as a leading provider of software solutions to automate the financial close process for SAP customers and supports the Company’s European expansion strategy. The acquisition has been accounted for as a business combination under GAAP. The total purchase consideration was approximately $34.1 million, subject to a final working capital adjustment, which was paid in cash. Upon the finalization of the working capital adjustment, the amount of the purchase price allocated to goodwill may change. A portion of the purchase price of $3.1 million was paid into escrow for indemnification obligations relating to potential breach of representations and warranties of the sellers and any amounts remaining in escrow after satisfaction of any resolved claims, will be released from escrow on the one-year anniversary of the acquisition. Acquisition related costs incurred by the Company of approximately $1.4 million were expensed as incurred. The following table summarizes the estimated fair values of the assets acquired and liabilities assumed as of the date of the acquisition (in thousands):
Total consideration to selling shareholders
$
34,052
Assets acquired and liabilities assumed
Cash and cash equivalents
2,564
Accounts receivable
2,593
Prepaid expenses and other current assets
718
Property and equipment
427
Intangible assets
9,790
Accounts payable
(285
)
Accrued expenses and other current liabilities
(376
)
Deferred revenues
(489
)
Net deferred income tax liabilities
(2,787
)
Net assets
12,155
Goodwill
$
21,897
The Company believes the amount of goodwill resulting from the acquisition is primarily attributable to expected synergies from assembled workforce, an increase in development capabilities, increased offerings to customers, and enhanced opportunities for growth and innovation. The goodwill resulting from the acquisition is not tax deductible. To determine the estimated fair value of intangible assets acquired, the Company engaged a third-party valuation specialist to assist management. The fair value measurements of the intangible assets were based primarily on significant unobservable inputs and thus represent a Level 3 measurement as defined in ASC 820. The acquired intangible asset categories, fair value and amortization periods, are as follows (in thousands):
Amortization Period
Fair Value
Trade name
1 year
20
Developed technology
8 years
5,710
Non-compete agreements
2 years
180
Customer relationships
10 years
3,880
Total
9,790
The weighted average lives of intangible assets at the acquisition date was 8.7 years. Pro forma information The following table presents the Company’s pro forma total revenues, pro forma net loss and pro forma net loss per share, basic and diluted for the three and nine months ended September 30, 2016 and 2015 as if the acquisition occurred on January 1, 2015 (in thousands):
Three Months Ended
Nine Months Ended
September 30,
September 30,
2016
2015
2016
2015
Pro forma total revenues
$
33,808
$
22,656
$
92,856
$
62,117
Pro forma net loss
(5,535
)
(7,337
)
(23,391
)
(19,314
)
Pro forma net loss per share, basic and diluted
(0.14
)
(0.18
)
(0.57
)
(0.48
) The pro forma results reflect certain adjustments for the depreciation and amortization of the fair values of the intangible assets acquired, adjustments to revenue resulting from the fair value adjustment to deferred revenue, acquisition related costs, and related tax adjustments. Such pro forma amounts are not necessarily indicative of the results that actually would have occurred had the acquisition been completed on the date indicated, nor is it indicative of the future operating results of the Company.</t>
  </si>
  <si>
    <t>Accrued Expenses and Other Current Liabilities</t>
  </si>
  <si>
    <t>Payables And Accruals [Abstract]</t>
  </si>
  <si>
    <t>Note 4 – Accrued expenses and other current liabilities As of September 30, 2016 and December 31, 2015, accrued expenses and other current liabilities comprise the following (in thousands):
September 30,
December 31,
2016
2015
Accrued salary and employee benefits
$
9,016
$
9,716
Accrued income and other taxes payable
2,173
1,047
Short-term portion of capital lease
558
558
Accrued commissions to third party partners
1,074
2,305
Deferred IPO costs
583
419
Accrued professional services costs
1,813
16
Short-term portion of deferred rent
340
—
Other accrued expenses
1,928
951
$
17,485
$
15,012</t>
  </si>
  <si>
    <t>Other Long-term Liabilities</t>
  </si>
  <si>
    <t>Other Liabilities Noncurrent [Abstract]</t>
  </si>
  <si>
    <t>Note 5 – Other long-term liabilities As of September 30, 2016 and December 31, 2015, accrued expenses and other current liabilities comprise the following (in thousands):
September 30,
December 31,
2016
2015
Deferred rent
$
2,483
$
3,073
Capital lease, net of current portion
434
558
Deferred revenue, net of current portion
1,000
—
$
3,917
$
3,631</t>
  </si>
  <si>
    <t>Term Loan, Net</t>
  </si>
  <si>
    <t>Debt Disclosure [Abstract]</t>
  </si>
  <si>
    <t xml:space="preserve">Note 6 – Term loan, net In March 2016, the Company amended its credit facility to add an additional $5.0 million term loan (the “2016 Term Loan”) and provide for a $5.0 million revolving line of credit. In August 2016, the Company entered into a third amendment to its credit facility to add an additional $30.0 million term loan (the “2016 Acquisition Term Loan”) to fund the acquisition of Runbook. The additional $5.0 million borrowing under the 2016 Term Loan, $30.0 million under the 2016 Acquisition Term Loan and the revolving line of credit each mature in September 2018. The 2016 Term Loan and 2016 Acquisition Term Loan each bears interest at (i) the greater of LIBOR or 1.5% plus (ii) 8% and can be paid in varying amounts in cash or in kind. The revolving line of credit bears interest at (i) the greater of LIBOR or 0.5% plus (ii) 6%. The Company is also required to pay a commitment fee equal to 0.5% per annum of the unused portion of the revolving line of credit. No amounts were outstanding under the revolving line of credit at September 30, 2016. The net carrying value of the Company’s borrowings under its term loans as of September 30, 2016 and December 31, 2015 consists of the following (in thousands):
September 30,
December 31,
2016
2015
Principal amount (including interest paid in kind)
$
66,418
$
29,648
Unamortized debt issuance costs and debt discount
(1,035
)
(627
)
Unamortized common stock warrant liability discount
(547
)
(754
)
Net carrying value
$
64,836
$
28,267
The credit facility is collateralized against all of the Company’s assets. In connection with certain events, including a change in control, or if the Company elects to repay the amounts outstanding under the term loans, the Company is required to pay a prepayment penalty. In November 2016, the Company repaid the entire amounts owed under the credit facility, including prepayment penalty, and terminated the credit facility. See Note 10, “Subsequent events.” </t>
  </si>
  <si>
    <t>Commitment and Contingencies</t>
  </si>
  <si>
    <t>Commitments And Contingencies Disclosure [Abstract]</t>
  </si>
  <si>
    <t>Commitments and contingencies</t>
  </si>
  <si>
    <t xml:space="preserve">Note 7 – Commitments and contingencies Operating Leases - The Company has various non-cancelable operating leases for its corporate and international offices. These leases expire at various times through 2023. Certain lease agreements contain renewal options, rent abatement, and escalation clauses and entitle the Company to receive a tenant allowance from the landlord. The Company records tenant allowances as a deferred rent credit, which the Company amortizes on a straight-line basis, as a reduction of rent expense, over the term of the underlying lease. Contingent Consideration - On September 3, 2013, BlackLine Systems, Inc. was acquired by BlackLine, Inc. (the “Acquisition”). In conjunction with the Acquisition, option holders of BlackLine Systems, Inc. were allowed to cancel their stock option rights and receive a cash payment equal to the amount of calculated gain (less applicable expense and other items) had they exercised their stock options and then sold their common shares as part of the Acquisition. As a condition of the Acquisition, the Company is required to pay additional cash consideration to certain equity holders if the Company realizes a tax benefit from the use of net operating losses generated from the stock option exercises concurrent with the Acquisition. The maximum contingent cash consideration to be distributed is $8.0 million. The fair value of the contingent consideration was $5.1 and $4.9 million as of September 30, 2016 and December 31, 2015, respectively. Litigation - From time to time, the Company may become subject to legal proceedings, claims and litigation arising in the ordinary course of business. The Company is not currently a party to any legal proceedings, nor is it aware of any pending or threatened litigation, that would have a material adverse effect on the Company’s business, operating results, cash flows or financial condition should such litigation be resolved unfavorably. Indemnification - In the ordinary course of business, the Company may provide indemnification of varying scope and terms to customers, vendors, investors, directors and officers with respect to certain matters, including, but not limited to, losses arising out of our breach of such agreements, services to be provided by the Company, or from intellectual property infringement claims made by third parties. These indemnification provisions may survive termination of the underlying agreement and the maximum potential amount of future payments we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ve it been sued in connection with these indemnification arrangements. As of September 30, 2016 and December 31, 2015, the Company has not accrued a liability for these indemnification arrangements because the likelihood of incurring a payment obligation, if any, in connection with these indemnification arrangements is not probable or reasonably estimable. </t>
  </si>
  <si>
    <t>Stock Options</t>
  </si>
  <si>
    <t>Disclosure Of Compensation Related Costs Sharebased Payments [Abstract]</t>
  </si>
  <si>
    <t>Note 8 – Stock options A summary of the Company’s stock option activity and related information for the nine months ended September 30, 2016 is as follows:
Shares
Weighted
Outstanding, December 31, 2015
5,904,376
$
8.62
Granted
332,400
15.29
Exercised
(451,315
)
5.29
Forfeited
(538,945
)
7.13
Outstanding, September 30, 2016
5,246,516
$
9.49
Exercisable at September 30, 2016
1,642,934
$
8.21
Vested and expected to vest at September 30, 2016
4,727,612
$
9.52
Stock-based compensation expense for stock option awards for the three and nine months ended September 30, 2016 and 2015 were as follows (in thousands):
Three Months Ended
Nine Months Ended
September 30,
September 30,
2016
2015
2016
2015
Cost of revenues
$
150
$
126
$
425
$
351
Sales and marketing
501
602
1,834
1,747
Research and development
198
160
532
420
General and administrative
511
672
1,743
1,352
$
1,360
$
1,560
$
4,534
$
3,870</t>
  </si>
  <si>
    <t>Income Taxes</t>
  </si>
  <si>
    <t>Income Tax Disclosure [Abstract]</t>
  </si>
  <si>
    <t xml:space="preserve">Note 9 – Income taxes The Company uses an effective tax rate approach for calculating its tax benefit for the three and nine months ended September 30, 2016 and 2015. The effective tax rate for the three and nine months ended September 30, 2016 differs from the U.S. Federal statutory rate of 34% primarily because of state taxes, net of federal benefit, and valuation allowance for U.S. federal and state income taxes. The effective tax rate for the nine months ended September 30, 2015 differs from the U.S. federal statutory rate of 34% primarily as a result of state taxes, net of federal benefit, foreign taxes and a valuation allowance on State of California net deferred tax assets. The Company records a valuation allowance against its deferred tax assets to the extent that realization of the deferred tax assets, including consideration of its deferred tax liabilities, is not more likely than not. For the year ending December 31, 2016, for both federal and state income taxes, the Company’s deferred assets are estimated to exceed its deferred tax liabilities and because of the Company’s recent history of operating losses the Company believes that the realization of the deferred tax assets is currently not more likely than not. Accordingly, the Company has recorded a valuation allowance against its federal and state deferred tax assets. Taxes for international operations are not material for the nine months ended September 30, 2016 and 2015. As a result of the acquisition of Runbook, the Company recorded $0.4 million of federal and state deferred tax liabilities and released a corresponding amount of its valuation allowance on federal and state deferred tax assets for the three and nine months ended September 30, 2016. </t>
  </si>
  <si>
    <t>Subsequent Events</t>
  </si>
  <si>
    <t>Subsequent Events [Abstract]</t>
  </si>
  <si>
    <t>Note 10 – Subsequent events On October 17, 2016 and November 7, 2016, the Company granted stock options to purchase 1,394,345 shares and 28,975 shares, respectively, of common stock at an exercise price of $14.00 per share and $23.42 per share, respectively. A portion of the awards granted on October 17, 2016 will vest based on the achievement of certain performance metrics, and a portion of these awards will vest over a vesting period of 4 years. All awards granted on November 7, 2016 will vest over a vesting period of 4 years. On November 2, 2016, the Company completed its initial public offering in which it issued and sold 9,890,000 shares of its common stock, which included the exercise in full of the underwriters’ option to purchase an additional 1,290,000 shares, at an initial offering price of $17.00 per share. The Company received proceeds from the offering of approximately $151.7 million after deducting underwriting discounts and commissions and other offering expenses. On November 3, 2016, in connection with the completion of the Company’s initial public offering, the Company repaid in full all outstanding debt under the Company’s credit facility and terminated the entire credit arrangement. In connection with the termination of the credit arrangement, the Company paid a total of approximately $67.7 million, which included outstanding principal, interest, and prepayment penalties. Upon the repayment and termination of the credit arrangement, all unamortized discounts were recorded as interest expense.</t>
  </si>
  <si>
    <t>Basis of Presentation and Summary of Significant Accounting Policies (Policies)</t>
  </si>
  <si>
    <t>Reserve Stock Split</t>
  </si>
  <si>
    <t>Reverse stock split On October 12, 2016, the Company effected a 1-for-5 reverse stock split of its outstanding common stock. All share and per share amounts for all periods presented in these unaudited condensed consolidated financial statements and notes thereto, have been adjusted retrospectively, where applicable, to reflect this reverse stock split.</t>
  </si>
  <si>
    <t>Use of Estimates</t>
  </si>
  <si>
    <t>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Actual amounts could differ from those estimates.</t>
  </si>
  <si>
    <t>Business Combinations</t>
  </si>
  <si>
    <t>Business combinations The results of businesses acquired in a business combination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general and administrative expense in the consolidated statements of operations.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t>
  </si>
  <si>
    <t>Intangible Assets</t>
  </si>
  <si>
    <t xml:space="preserve">Intangible assets Intangible assets primarily consist of acquired developed technology, customer relationships, trade name and non-complete agreements which were acquired as part of the Company’s acquisitions of BlackLine Systems, Inc in September 2013 and Runbook Company B.V. (“Runbook”) in August 2016. The Company determines the appropriate useful life of its intangible assets by performing an analysis of expected cash flows of the acquired assets. Intangible assets are amortized over their estimated useful lives using the straight-line method, which approximates the pattern in which the economic benefits are consumed. The estimated useful lives of the Company’s finite-lived intangible assets are as follows:
Useful Lives
Trade name
1 - 10 years
Developed technology
6 - 8 years
Non-compete agreements
2 - 5 years
Customer relationships
8 - 10 years </t>
  </si>
  <si>
    <t>Segments</t>
  </si>
  <si>
    <t>Segments Management has determined that the Company has one operating segment. The Company’s chief executive officer, who is the Company’s chief operating decision maker, reviews financial information on a consolidated and aggregate basis, together with certain operating metrics principally to make decisions about how to allocate resources and to measure the Company’s performance.</t>
  </si>
  <si>
    <t>Fair Value of Financial Instruments</t>
  </si>
  <si>
    <t>Fair value of financial instruments ASC 820, Fair Value Measurements Valuation techniques used to measure fair value must maximize the use of observable inputs and minimize the use of unobservable inputs. ASC 820 describes a fair value hierarchy based on three levels of inputs, of which the first two are considered observable and the last unobservable, that may be used to measure fair value, which are the following:
Level 1 :
Quoted prices in active markets for identical or similar assets and liabilities.
Level 2 :
Quoted prices for identical or similar assets and liabilities in markets that are not active or observable inputs other than quoted prices in active markets for identical or similar assets or liabilities.
Level 3 :
Unobservable inputs that are supported by little or no market activity and that are significant to the fair value of the assets or liabilities. As of September 30, 2016 and December 31, 2015, the carrying value of cash equivalents, accounts receivable, accounts payable and accrued expenses, approximates fair value due to the short-term nature of such instruments. The carry value of long-term debt, excluding related debt discounts, approximates its fair value based on rates available to the Company for debt with similar terms and maturities. The following table summarizes the Company’s financial assets and liabilities measured at fair value on a recurring basis as of September 30, 2016 and December 31, 2015 by level within the fair value hierarchy. Financial assets and financial liabilities are classified in their entirety based on the lowest level of input that is significant to the fair value measurement (in thousands):
September 30, 2016
Level 1
Level 2
Level 3
Total
Cash equivalents
Money market funds
$
14,470
$
—
$
—
$
14,470
Total Assets
$
14,470
$
—
$
—
$
14,470
Liabilities
Common stock warrant liability
$
—
$
—
$
5,200
$
5,200
Contingent consideration
—
—
5,145
5,145
Total Liabilities
$
—
$
—
$
10,345
$
10,345
December 31, 2015
Level 1
Level 2
Level 3
Total
Cash equivalents
Money market funds
$
15,990
$
—
$
—
$
15,990
Total Assets
15,990
$
—
$
—
$
15,990
Liabilities
Common stock warrant liability
$
—
$
—
$
5,500
$
5,500
Contingent consideration
—
—
4,867
4,867
Total Liabilities
$
—
$
—
$
10,367
$
10,367
There were no changes to the valuation techniques used to measure asset and liability fair values on a recurring basis during the nine months ended September 30, 2016. The following table summarizes the changes in the common stock warrant liability and contingent consideration liability (in thousands) for the three and nine months ended September 30, 2016 and 2015:
Contingent
Common Stock
Consideration
Warrant Liability
Fair value as of June 30, 2016
$
5,010
$
5,200
Change in fair value
135
—
Fair value as of September 30, 2016
$
5,145
$
5,200
Contingent
Common Stock
Consideration
Warrant Liability
Fair value as of June 30, 2015
$
4,852
$
5,330
Change in fair value
13
(80
)
Fair value as of September 30, 2015
$
4,865
$
5,250
Contingent
Common Stock
Consideration
Warrant Liability
Fair value as of December 31, 2015
$
4,867
$
5,500
Change in fair value
278
(300
)
Fair value as of September 30, 2016
$
5,145
$
5,200
Contingent
Common Stock
Consideration
Warrant Liability
Fair value as of December 31, 2014
$
4,826
$
5,080
Change in fair value
39
170
Fair value as of September 30, 2015
$
4,865
$
5,250</t>
  </si>
  <si>
    <t>Net Loss Per Share</t>
  </si>
  <si>
    <t>Net loss per share Basic and diluted loss per share is calculated by dividing net loss by the weighted average number of shares of common stock outstanding. As the Company has net losses for the periods presented all potentially dilutive common stock, which are comprised of stock options and warrants, are antidilutive. As of September 30, 2016 and 2015, the following potentially dilutive shares have been excluded from the calculation of diluted net loss per share attributable to common stockholders because they are anti-dilutive:
September 30,
2016
2015
Options to purchase common stock
5,246,516
5,797,676
Common stock warrants
499,999
499,999
Total shares excluded from net loss per share
5,746,515
6,297,675</t>
  </si>
  <si>
    <t>Comprehensive Income or Loss</t>
  </si>
  <si>
    <t>Comprehensive income or loss ASC 220, Comprehensive Income</t>
  </si>
  <si>
    <t>Recently Issued Accounting Standards</t>
  </si>
  <si>
    <t xml:space="preserve">Recently issued accounting standards Under the Jumpstart Our Business Startups Act, or the JOBS Act, the Company meets the definition of an emerging growth company. The Company has irrevocably elected to opt out of the extended transition period for complying with new or revised accounting standards pursuant to Section 107(b) of the JOBS Act. In May 2014, the Financial Accounting Standards Board (“FASB”) issu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all existing revenue recognition guidance under GAAP when it becomes effective and this guidance can be applied either retrospectively to each prior reporting period presented (i.e., full retrospective adoption) or with the cumulative effect of initially applying the update recognized at the date of the initial application (i.e., modified retrospective adoption) along with additional disclosures. In July 2015, the FASB voted to defer the effective date to January 1, 2018, with early adoption beginning January 1, 2017. In March, April and May 2016, the FASB issued additional amendments to the new revenue guidance relating to reporting revenue on a gross versus net basis, identifying performance obligations and licensing arrangements, and other narrow scope improvements. The Company is evaluating the impact of adopting this guidance on its consolidated financial statements and has not selected the method of adoption. In April 2015, the FASB issued new guidance related to the customer’s accounting for fees paid in a cloud computing arrangement,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was effective for annual reporting periods beginning after December 15, 2015. The adoption of this guidance did not have a material impact on the Company’s consolidated financial statements. In February 2016, the FASB issued new guidance which significantly changes the accounting for leases. The new guidance requires a lessee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For income statement purposes, the new guidance retained a dual model, requiring leases to be classified as either operating or financing. Operating leases will result in straight-line expense while finance leases will result in a front-loaded expense pattern similar to existing capital lease guidance. For statement of cash flow purposes, the new guidance also retained the existing dual method, where cash payments for operating leases are reflected in cash flows from operating activities and principal and interest payments for finance leases are reflected in cash flows from financing activities and cash flows from operating activities, respectively. The new guidance is effective for fiscal years beginning after December 15, 2018, and interim periods within those fiscal years. The new guidance requires the recognition and measurement of leases at the beginning of the earliest period presented using a modified retrospective approach. The use of the modified retrospective approach allows an entity to use a number of practical expedients in the application of this new guidance. The Company is evaluating the impact of adopting this guidance on its consolidated financial statements. In March 2016, the FASB issued new guidance to simplify various aspects relating to accounting for stock-based compensation and related tax impacts, the classification of excess tax benefits on the statement of cash flows, statutory tax withholding requirements and other stock based compensation classification matters. The guidance is effective for annual reporting periods beginning after December 15, 2016, and interim periods within those annual periods. Early adoption is permitted in any interim or annual period. All of the amendments in the new guidance must be adopted in the same period. The Company plans to adopt this guidance during the first quarter ended March 31, 2017, and the Company is evaluating the impact of this guidance on its consolidated financial statements. In August 2016, the FASB issued cash flow guidance which addresses eight specific cash flow issues with the objective of reducing the existing diversity in practice, including presentation of cash flows relating to contingent consideration payments, debt prepayment and debt extinguishment costs, among other matters. This guidance is effective for fiscal years beginning after December 15, 2017, and interim periods within those fiscal years. Early adoption is permitted, including adoption in an interim period. If adopted in an interim period, any adjustments should be reflected as of the beginning of the fiscal year that includes the interim period. The adoption of this guidance should be applied using a retrospective transition method to each period presented, unless impracticable to do so. The Company’s planned adoption of this guidance during the fourth quarter ended December 31, 2016 is not expected to impact previously reported cash flows. In November 2016, the Company paid debt prepayment costs of $0.7 million associated with the termination of its credit facility which will be presented as a financing cash outflow in the statement of cash flows for the fourth quarter ended December 31, 2016. In November 2016, the which requires that restricted cash and restricted cash equivalents be included with cash and cash equivalents when reconciling the beginning and ending total amounts shown on the statement of cash flows. This guidance is effective for fiscal years beginning after December 15, 2017, and interim periods within those years and should be applied using a retrospective transition method to each period presented. Early adoption is permitted, including adoption in an interim period. If an entity early adopts the amendments in an interim period, any adjustments should be reflected as of the beginning of the fiscal year that includes that interim period. The Company has not yet determined the timing of adoption. </t>
  </si>
  <si>
    <t>Basis of Presentation and Summary of Significant Accounting Policies (Tables)</t>
  </si>
  <si>
    <t>Schedule of Estimated Useful Lives of Finite-Lived Intangible Assets</t>
  </si>
  <si>
    <t xml:space="preserve">The estimated useful lives of the Company’s finite-lived intangible assets are as follows:
Useful Lives
Trade name
1 - 10 years
Developed technology
6 - 8 years
Non-compete agreements
2 - 5 years
Customer relationships
8 - 10 years </t>
  </si>
  <si>
    <t>Summary of Financial Assets and Liabilities Measured at Fair Value on Recurring Basis</t>
  </si>
  <si>
    <t>The following table summarizes the Company’s financial assets and liabilities measured at fair value on a recurring basis as of September 30, 2016 and December 31, 2015 by level within the fair value hierarchy. Financial assets and financial liabilities are classified in their entirety based on the lowest level of input that is significant to the fair value measurement (in thousands):
September 30, 2016
Level 1
Level 2
Level 3
Total
Cash equivalents
Money market funds
$
14,470
$
—
$
—
$
14,470
Total Assets
$
14,470
$
—
$
—
$
14,470
Liabilities
Common stock warrant liability
$
—
$
—
$
5,200
$
5,200
Contingent consideration
—
—
5,145
5,145
Total Liabilities
$
—
$
—
$
10,345
$
10,345
December 31, 2015
Level 1
Level 2
Level 3
Total
Cash equivalents
Money market funds
$
15,990
$
—
$
—
$
15,990
Total Assets
15,990
$
—
$
—
$
15,990
Liabilities
Common stock warrant liability
$
—
$
—
$
5,500
$
5,500
Contingent consideration
—
—
4,867
4,867
Total Liabilities
$
—
$
—
$
10,367
$
10,367</t>
  </si>
  <si>
    <t>Summary of Changes in Common Stock Warrant Liability and Contingent Consideration Liability</t>
  </si>
  <si>
    <t>The following table summarizes the changes in the common stock warrant liability and contingent consideration liability (in thousands) for the three and nine months ended September 30, 2016 and 2015:
Contingent
Common Stock
Consideration
Warrant Liability
Fair value as of June 30, 2016
$
5,010
$
5,200
Change in fair value
135
—
Fair value as of September 30, 2016
$
5,145
$
5,200
Contingent
Common Stock
Consideration
Warrant Liability
Fair value as of June 30, 2015
$
4,852
$
5,330
Change in fair value
13
(80
)
Fair value as of September 30, 2015
$
4,865
$
5,250
Contingent
Common Stock
Consideration
Warrant Liability
Fair value as of December 31, 2015
$
4,867
$
5,500
Change in fair value
278
(300
)
Fair value as of September 30, 2016
$
5,145
$
5,200
Contingent
Common Stock
Consideration
Warrant Liability
Fair value as of December 31, 2014
$
4,826
$
5,080
Change in fair value
39
170
Fair value as of September 30, 2015
$
4,865
$
5,250</t>
  </si>
  <si>
    <t>Schedule of Potentially Dilutive Shares Excluded From Calculation of Diluted Net Loss Per Share Attributable to Common Stockholders</t>
  </si>
  <si>
    <t>As of September 30, 2016 and 2015, the following potentially dilutive shares have been excluded from the calculation of diluted net loss per share attributable to common stockholders because they are anti-dilutive:
September 30,
2016
2015
Options to purchase common stock
5,246,516
5,797,676
Common stock warrants
499,999
499,999
Total shares excluded from net loss per share
5,746,515
6,297,675</t>
  </si>
  <si>
    <t>Business Combination (Tables)</t>
  </si>
  <si>
    <t>Summary of Estimated Fair Values of Assets Acquired and Liabilities Assumed</t>
  </si>
  <si>
    <t>The following table summarizes the estimated fair values of the assets acquired and liabilities assumed as of the date of the acquisition (in thousands):
Total consideration to selling shareholders
$
34,052
Assets acquired and liabilities assumed
Cash and cash equivalents
2,564
Accounts receivable
2,593
Prepaid expenses and other current assets
718
Property and equipment
427
Intangible assets
9,790
Accounts payable
(285
)
Accrued expenses and other current liabilities
(376
)
Deferred revenues
(489
)
Net deferred income tax liabilities
(2,787
)
Net assets
12,155
Goodwill
$
21,897</t>
  </si>
  <si>
    <t>Schedule of Acquired Intangible Asset Categories, Fair Value and Amortization Periods</t>
  </si>
  <si>
    <t>The acquired intangible asset categories, fair value and amortization periods, are as follows (in thousands):
Amortization Period
Fair Value
Trade name
1 year
20
Developed technology
8 years
5,710
Non-compete agreements
2 years
180
Customer relationships
10 years
3,880
Total
9,790</t>
  </si>
  <si>
    <t>Schedule of Pro Forma Total Revenues, Pro Forma Net Loss and Pro Forma Net Loss Per Share, Basic and Diluted</t>
  </si>
  <si>
    <t xml:space="preserve">The following table presents the Company’s pro forma total revenues, pro forma net loss and pro forma net loss per share, basic and diluted for the three and nine months ended September 30, 2016 and 2015 as if the acquisition occurred on January 1, 2015 (in thousands):
Three Months Ended
Nine Months Ended
September 30,
September 30,
2016
2015
2016
2015
Pro forma total revenues
$
33,808
$
22,656
$
92,856
$
62,117
Pro forma net loss
(5,535
)
(7,337
)
(23,391
)
(19,314
)
Pro forma net loss per share, basic and diluted
(0.14
)
(0.18
)
(0.57
)
(0.48
) </t>
  </si>
  <si>
    <t>Accrued Expenses and Other Current Liabilities (Tables)</t>
  </si>
  <si>
    <t>Schedule of Accrued Expenses and Other Current Liabilities</t>
  </si>
  <si>
    <t>As of September 30, 2016 and December 31, 2015, accrued expenses and other current liabilities comprise the following (in thousands):
September 30,
December 31,
2016
2015
Accrued salary and employee benefits
$
9,016
$
9,716
Accrued income and other taxes payable
2,173
1,047
Short-term portion of capital lease
558
558
Accrued commissions to third party partners
1,074
2,305
Deferred IPO costs
583
419
Accrued professional services costs
1,813
16
Short-term portion of deferred rent
340
—
Other accrued expenses
1,928
951
$
17,485
$
15,012</t>
  </si>
  <si>
    <t>Other Long-term Liabilities (Tables)</t>
  </si>
  <si>
    <t>Schedule of Other Long-term Liabilities</t>
  </si>
  <si>
    <t>As of September 30, 2016 and December 31, 2015, accrued expenses and other current liabilities comprise the following (in thousands):
September 30,
December 31,
2016
2015
Deferred rent
$
2,483
$
3,073
Capital lease, net of current portion
434
558
Deferred revenue, net of current portion
1,000
—
$
3,917
$
3,631</t>
  </si>
  <si>
    <t>Term Loan, Net (Tables)</t>
  </si>
  <si>
    <t>2016 Term Loan</t>
  </si>
  <si>
    <t>Schedule of Net Carrying Value of Borrowings Under Term Loan</t>
  </si>
  <si>
    <t>The net carrying value of the Company’s borrowings under its term loans as of September 30, 2016 and December 31, 2015 consists of the following (in thousands):
September 30,
December 31,
2016
2015
Principal amount (including interest paid in kind)
$
66,418
$
29,648
Unamortized debt issuance costs and debt discount
(1,035
)
(627
)
Unamortized common stock warrant liability discount
(547
)
(754
)
Net carrying value
$
64,836
$
28,267</t>
  </si>
  <si>
    <t>Stock Options (Tables)</t>
  </si>
  <si>
    <t>Summary of Stock Option Activity</t>
  </si>
  <si>
    <t>A summary of the Company’s stock option activity and related information for the nine months ended September 30, 2016 is as follows:
Shares
Weighted
Outstanding, December 31, 2015
5,904,376
$
8.62
Granted
332,400
15.29
Exercised
(451,315
)
5.29
Forfeited
(538,945
)
7.13
Outstanding, September 30, 2016
5,246,516
$
9.49
Exercisable at September 30, 2016
1,642,934
$
8.21
Vested and expected to vest at September 30, 2016
4,727,612
$
9.52</t>
  </si>
  <si>
    <t>Summary of Stock-Based Compensation Expense</t>
  </si>
  <si>
    <t>Stock-based compensation expense for stock option awards for the three and nine months ended September 30, 2016 and 2015 were as follows (in thousands):
Three Months Ended
Nine Months Ended
September 30,
September 30,
2016
2015
2016
2015
Cost of revenues
$
150
$
126
$
425
$
351
Sales and marketing
501
602
1,834
1,747
Research and development
198
160
532
420
General and administrative
511
672
1,743
1,352
$
1,360
$
1,560
$
4,534
$
3,870</t>
  </si>
  <si>
    <t>Basis of Presentation and Summary of Significant Accounting Policies - Additional Information (Details) $ in Millions</t>
  </si>
  <si>
    <t>Oct. 12, 2016</t>
  </si>
  <si>
    <t>Nov. 30, 2016USD ($)</t>
  </si>
  <si>
    <t>Sep. 30, 2016Segment</t>
  </si>
  <si>
    <t>Basis of Presentation and Summary of Significant Accounting Policies [Line Items]</t>
  </si>
  <si>
    <t>Reverse stock split description</t>
  </si>
  <si>
    <t>1-for-5 reverse stock split</t>
  </si>
  <si>
    <t>Number of operating segments | Segment</t>
  </si>
  <si>
    <t>Subsequent Event</t>
  </si>
  <si>
    <t>Reverse stock split ratio</t>
  </si>
  <si>
    <t>Debt prepayment costs | $</t>
  </si>
  <si>
    <t>Basis of Presentation and Summary of Significant Accounting Policies - Schedule of Estimated Useful Lives of Finite-Lived Intangible Assets (Details)</t>
  </si>
  <si>
    <t>Trade name | Minimum</t>
  </si>
  <si>
    <t>Finite Lived Intangible Assets [Line Items]</t>
  </si>
  <si>
    <t>Finite-lived intangible asset, useful life</t>
  </si>
  <si>
    <t>1 year</t>
  </si>
  <si>
    <t>Trade name | Maximum</t>
  </si>
  <si>
    <t>10 years</t>
  </si>
  <si>
    <t>Developed technology | Minimum</t>
  </si>
  <si>
    <t>6 years</t>
  </si>
  <si>
    <t>Developed technology | Maximum</t>
  </si>
  <si>
    <t>8 years</t>
  </si>
  <si>
    <t>Non-compete agreements | Minimum</t>
  </si>
  <si>
    <t>2 years</t>
  </si>
  <si>
    <t>Non-compete agreements | Maximum</t>
  </si>
  <si>
    <t>5 years</t>
  </si>
  <si>
    <t>Customer relationships | Minimum</t>
  </si>
  <si>
    <t>Customer relationships | Maximum</t>
  </si>
  <si>
    <t>Basis of Presentation and Summary of Significant Accounting Policies - Summary of Financial Assets and Liabilities Measured at Fair Value on Recurring Basis (Details) - Fair Value, Measurements, Recurring - USD ($) $ in Thousands</t>
  </si>
  <si>
    <t>Fair Value Assets And Liabilities Measured On Recurring And Nonrecurring Basis [Line Items]</t>
  </si>
  <si>
    <t>Total Assets</t>
  </si>
  <si>
    <t>Liabilities</t>
  </si>
  <si>
    <t>Total Liabilities</t>
  </si>
  <si>
    <t>Money market funds</t>
  </si>
  <si>
    <t>Cash equivalents</t>
  </si>
  <si>
    <t>Money market funds | Level 1</t>
  </si>
  <si>
    <t>Basis of Presentation and Summary of Significant Accounting Policies - Summary of Changes in Common Stock Warrant Liability and Contingent Consideration Liability (Details) - USD ($) $ in Thousands</t>
  </si>
  <si>
    <t>Contingent Consideration</t>
  </si>
  <si>
    <t>Fair Value Assets And Liabilities Measured On Recurring And Nonrecurring Basis Valuation Techniques [Line Items]</t>
  </si>
  <si>
    <t>Fair value, beginning balance</t>
  </si>
  <si>
    <t>Change in fair value</t>
  </si>
  <si>
    <t>Fair value, ending balance</t>
  </si>
  <si>
    <t>Common Stock Warrant Liability</t>
  </si>
  <si>
    <t>Basis of Presentation and Summary of Significant Accounting Policies - Schedule of Potentially Dilutive Shares Excluded From Calculation of Diluted Net Loss Per Share Attributable to Common Stockholders (Details) - shares</t>
  </si>
  <si>
    <t>Antidilutive Securities Excluded From Computation Of Earnings Per Share [Line Items]</t>
  </si>
  <si>
    <t>Anti-dilutive shares excluded from net loss per share</t>
  </si>
  <si>
    <t>Options to purchase common stock</t>
  </si>
  <si>
    <t>Common stock warrants</t>
  </si>
  <si>
    <t>Business Combinations - Additional Information (Details) - Runbook Company B.V. - USD ($) $ in Thousands</t>
  </si>
  <si>
    <t>Aug. 31, 2016</t>
  </si>
  <si>
    <t>Business Acquisition [Line Items]</t>
  </si>
  <si>
    <t>Date of acquisition</t>
  </si>
  <si>
    <t>Aug. 31,
		2016</t>
  </si>
  <si>
    <t>Total purchase consideration</t>
  </si>
  <si>
    <t>Escrow amount</t>
  </si>
  <si>
    <t>Escrow deposit maturity, description</t>
  </si>
  <si>
    <t>Upon the finalization of the working capital adjustment, the amount of the purchase price allocated to goodwill may change.  A portion of the purchase price of $3.1 million was paid into escrow for indemnification obligations relating to potential breach of representations and warranties of the sellers and any amounts remaining in escrow after satisfaction of any resolved claims, will be released from escrow on the one-year anniversary of the acquisition.</t>
  </si>
  <si>
    <t>Acquisition related costs</t>
  </si>
  <si>
    <t>Weighted average lives of intangible assets</t>
  </si>
  <si>
    <t>8 years 8 months 12 days</t>
  </si>
  <si>
    <t>Business Combination - Summary of Estimated Fair Values of Assets Acquired and Liabilities Assumed (Details) - USD ($) $ in Thousands</t>
  </si>
  <si>
    <t>Assets acquired and liabilities assumed</t>
  </si>
  <si>
    <t>Runbook Company B.V.</t>
  </si>
  <si>
    <t>Property and equipment</t>
  </si>
  <si>
    <t>Intangible assets</t>
  </si>
  <si>
    <t>Deferred revenues</t>
  </si>
  <si>
    <t>Net deferred income tax liabilities</t>
  </si>
  <si>
    <t>Net assets</t>
  </si>
  <si>
    <t>Business Combinations - Schedule of Acquired Intangible Asset Categories, Fair Value and Amortization Periods (Details) - Runbook Company B.V. $ in Thousands</t>
  </si>
  <si>
    <t>Aug. 31, 2016USD ($)</t>
  </si>
  <si>
    <t>Amortization Period</t>
  </si>
  <si>
    <t>Fair Value</t>
  </si>
  <si>
    <t>Trade name</t>
  </si>
  <si>
    <t>Developed technology</t>
  </si>
  <si>
    <t>Non-compete agreements</t>
  </si>
  <si>
    <t>Customer relationships</t>
  </si>
  <si>
    <t>Business Combination - Schedule of Pro Forma Total Revenues, Pro Forma Net Loss and Pro Forma Net Loss Per Share, Basic and Diluted (Details) - USD ($) $ / shares in Units, $ in Thousands</t>
  </si>
  <si>
    <t>Pro forma total revenues</t>
  </si>
  <si>
    <t>Pro forma net loss</t>
  </si>
  <si>
    <t>Pro forma net loss per share, basic and diluted</t>
  </si>
  <si>
    <t>Accrued Expenses and Other Current Liabilities - Schedule of Accrued Expenses and Other Current Liabilities (Details) - USD ($) $ in Thousands</t>
  </si>
  <si>
    <t>Accrued salary and employee benefits</t>
  </si>
  <si>
    <t>Accrued income and other taxes payable</t>
  </si>
  <si>
    <t>Short-term portion of capital lease</t>
  </si>
  <si>
    <t>Accrued commissions to third party partners</t>
  </si>
  <si>
    <t>Deferred IPO costs</t>
  </si>
  <si>
    <t>Accrued professional services costs</t>
  </si>
  <si>
    <t>Short-term portion of deferred rent</t>
  </si>
  <si>
    <t>Other accrued expenses</t>
  </si>
  <si>
    <t>Accrued expenses</t>
  </si>
  <si>
    <t>Other Long-term Liabilities - Schedule of Other Long-term Liabilities (Details) - USD ($) $ in Thousands</t>
  </si>
  <si>
    <t>Deferred rent</t>
  </si>
  <si>
    <t>Capital lease, net of current portion</t>
  </si>
  <si>
    <t>Deferred revenue, net of current portion</t>
  </si>
  <si>
    <t>Term Loan, Net - Additional Information (Details) - USD ($)</t>
  </si>
  <si>
    <t>1 Months Ended</t>
  </si>
  <si>
    <t>Mar. 31, 2016</t>
  </si>
  <si>
    <t>Debt Instrument [Line Items]</t>
  </si>
  <si>
    <t>Credit facility, outstanding amount</t>
  </si>
  <si>
    <t>Credit facility additional amount to carrying value</t>
  </si>
  <si>
    <t>Credit facility maturity date</t>
  </si>
  <si>
    <t>2018-09</t>
  </si>
  <si>
    <t>Credit facility, description of interest rate basis</t>
  </si>
  <si>
    <t>the greater of LIBOR or 1.5% plus (ii) 8% and can be paid in varying amounts in cash or in kind.</t>
  </si>
  <si>
    <t>Credit facility, basis spread on interest rate</t>
  </si>
  <si>
    <t>1.50%</t>
  </si>
  <si>
    <t>Credit facility, interest rate</t>
  </si>
  <si>
    <t>8.00%</t>
  </si>
  <si>
    <t>2016 Acquisition Term Loan</t>
  </si>
  <si>
    <t>Revolving Line of Credit</t>
  </si>
  <si>
    <t>(i) the greater of LIBOR or 0.5% plus (ii) 6%</t>
  </si>
  <si>
    <t>0.50%</t>
  </si>
  <si>
    <t>6.00%</t>
  </si>
  <si>
    <t>Commitment fee percentage</t>
  </si>
  <si>
    <t>Term Loan, Net - Schedule of Net Carrying Value of Borrowings Under Term Loan (Details) - USD ($) $ in Thousands</t>
  </si>
  <si>
    <t>Debt Instruments [Abstract]</t>
  </si>
  <si>
    <t>Principal amount (including interest paid in kind)</t>
  </si>
  <si>
    <t>Unamortized debt issuance costs and debt discount</t>
  </si>
  <si>
    <t>Unamortized common stock warrant liability discount</t>
  </si>
  <si>
    <t>Net carrying value</t>
  </si>
  <si>
    <t>Commitment and Contingencies - Additional Information (Details) - USD ($)</t>
  </si>
  <si>
    <t>Sep. 03, 2013</t>
  </si>
  <si>
    <t>Business Acquisition Contingent Consideration [Line Items]</t>
  </si>
  <si>
    <t>Lease expiration year</t>
  </si>
  <si>
    <t>BlackLine Systems, Inc.</t>
  </si>
  <si>
    <t>Maximum contingent cash consideration to be distributed</t>
  </si>
  <si>
    <t>BlackLine Systems, Inc. | Contingent Consideration</t>
  </si>
  <si>
    <t>Fair value of contingent consideration</t>
  </si>
  <si>
    <t>Stock Options - Summary of Stock Option Activity (Details)</t>
  </si>
  <si>
    <t>Sep. 30, 2016$ / sharesshares</t>
  </si>
  <si>
    <t>Share-based Compensation Arrangement by Share-based Payment Award, Options, Outstanding [Roll Forward]</t>
  </si>
  <si>
    <t>Shares, Outstanding, Beginning balance | shares</t>
  </si>
  <si>
    <t>Shares, Granted | shares</t>
  </si>
  <si>
    <t>Shares, Exercised | shares</t>
  </si>
  <si>
    <t>Shares, Forfeited | shares</t>
  </si>
  <si>
    <t>Shares, Outstanding, Ending balance | shares</t>
  </si>
  <si>
    <t>Shares, Exercisable at September 30, 2016 | shares</t>
  </si>
  <si>
    <t>Shares, Vested and expected to vest at September 30, 2016 | shares</t>
  </si>
  <si>
    <t>Share-based Compensation Arrangement by Share-based Payment Award, Options, Outstanding, Weighted Average Exercise Price [Abstract]</t>
  </si>
  <si>
    <t>Weighted Average Exercise Price, Outstanding, Beginning balance | $ / shares</t>
  </si>
  <si>
    <t>Weighted Average Exercise Price, Granted | $ / shares</t>
  </si>
  <si>
    <t>Weighted Average Exercise Price, Exercised | $ / shares</t>
  </si>
  <si>
    <t>Weighted Average Exercise Price, Forfeited | $ / shares</t>
  </si>
  <si>
    <t>Weighted Average Exercise Price, Outstanding, Ending balance | $ / shares</t>
  </si>
  <si>
    <t>Weighted Average Exercise Price, Exercisable at September 30, 2016 | $ / shares</t>
  </si>
  <si>
    <t>Weighted Average Exercise Price, Vested and expected to vest at September 30, 2016 | $ / shares</t>
  </si>
  <si>
    <t>Stock Options - Summary of Stock-Based Compensation Expense (Details) - USD ($) $ in Thousands</t>
  </si>
  <si>
    <t>Employee Service Share Based Compensation Allocation Of Recognized Period Costs [Line Items]</t>
  </si>
  <si>
    <t>Stock-based compensation expense</t>
  </si>
  <si>
    <t>Cost of Revenues</t>
  </si>
  <si>
    <t>Sales and Marketing</t>
  </si>
  <si>
    <t>Research and Development</t>
  </si>
  <si>
    <t>General and Administrative</t>
  </si>
  <si>
    <t>Income Taxes - Additional Information (Details) - USD ($) $ in Thousands</t>
  </si>
  <si>
    <t>Income Tax Examination [Line Items]</t>
  </si>
  <si>
    <t>U.S. Federal statutory rate</t>
  </si>
  <si>
    <t>34.00%</t>
  </si>
  <si>
    <t>Federal and state deferred tax liabilities</t>
  </si>
  <si>
    <t>Federal and state deferred tax assets, valuation allowance</t>
  </si>
  <si>
    <t>Subsequent Events - Additional Information (Details) - USD ($) $ / shares in Units, $ in Millions</t>
  </si>
  <si>
    <t>Nov. 07, 2016</t>
  </si>
  <si>
    <t>Nov. 03, 2016</t>
  </si>
  <si>
    <t>Nov. 02, 2016</t>
  </si>
  <si>
    <t>Oct. 17, 2016</t>
  </si>
  <si>
    <t>Subsequent Event [Line Items]</t>
  </si>
  <si>
    <t>Stock options granted to purchase shares of common stock</t>
  </si>
  <si>
    <t>Stock options granted to purchase shares of common stock, exercise price</t>
  </si>
  <si>
    <t>Awards vesting period (in years)</t>
  </si>
  <si>
    <t>4 years</t>
  </si>
  <si>
    <t>Proceeds from offering</t>
  </si>
  <si>
    <t>Repayment of outstanding debt</t>
  </si>
  <si>
    <t>Subsequent Event | Initial Public Offering</t>
  </si>
  <si>
    <t>Common stock, shares issued and sold including shares issued upon exercise of underwriters overallotment</t>
  </si>
  <si>
    <t>Common stock, shares issued and sold price per share including shares issued upon exercise of underwriters overallotment</t>
  </si>
  <si>
    <t>Shares issued during period, exercise of underwriter option to purchase share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6" t="s">
        <v>13</v>
      </c>
    </row>
    <row r="9" spans="1:3">
      <c r="A9" s="4" t="s">
        <v>14</v>
      </c>
      <c r="B9" s="4" t="s">
        <v>15</v>
      </c>
    </row>
    <row r="10" spans="1:3">
      <c r="A10" s="4" t="s">
        <v>16</v>
      </c>
      <c r="B10" s="4" t="s">
        <v>17</v>
      </c>
    </row>
    <row r="11" spans="1:3">
      <c r="A11" s="4" t="s">
        <v>18</v>
      </c>
      <c r="B11" s="5" t="n">
        <v>1666134</v>
      </c>
    </row>
    <row r="12" spans="1:3">
      <c r="A12" s="4" t="s">
        <v>19</v>
      </c>
      <c r="B12" s="4" t="s">
        <v>20</v>
      </c>
    </row>
    <row r="13" spans="1:3">
      <c r="A13" s="4" t="s">
        <v>21</v>
      </c>
      <c r="B13" s="4" t="s">
        <v>22</v>
      </c>
    </row>
    <row r="14" spans="1:3">
      <c r="A14" s="4" t="s">
        <v>23</v>
      </c>
      <c r="C14" s="5" t="n">
        <v>512688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44</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8</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8</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1</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586</v>
      </c>
      <c r="C3" s="7" t="n">
        <v>15205</v>
      </c>
    </row>
    <row r="4" spans="1:3">
      <c r="A4" s="4" t="s">
        <v>28</v>
      </c>
      <c r="B4" s="5" t="n">
        <v>36761</v>
      </c>
      <c r="C4" s="5" t="n">
        <v>24235</v>
      </c>
    </row>
    <row r="5" spans="1:3">
      <c r="A5" s="4" t="s">
        <v>29</v>
      </c>
      <c r="B5" s="5" t="n">
        <v>7229</v>
      </c>
      <c r="C5" s="5" t="n">
        <v>6246</v>
      </c>
    </row>
    <row r="6" spans="1:3">
      <c r="A6" s="4" t="s">
        <v>30</v>
      </c>
      <c r="B6" s="5" t="n">
        <v>4456</v>
      </c>
      <c r="C6" s="5" t="n">
        <v>2801</v>
      </c>
    </row>
    <row r="7" spans="1:3">
      <c r="A7" s="4" t="s">
        <v>31</v>
      </c>
      <c r="B7" s="5" t="n">
        <v>68032</v>
      </c>
      <c r="C7" s="5" t="n">
        <v>48487</v>
      </c>
    </row>
    <row r="8" spans="1:3">
      <c r="A8" s="4" t="s">
        <v>32</v>
      </c>
      <c r="B8" s="5" t="n">
        <v>4113</v>
      </c>
      <c r="C8" s="5" t="n">
        <v>2967</v>
      </c>
    </row>
    <row r="9" spans="1:3">
      <c r="A9" s="4" t="s">
        <v>33</v>
      </c>
      <c r="B9" s="5" t="n">
        <v>11857</v>
      </c>
      <c r="C9" s="5" t="n">
        <v>12419</v>
      </c>
    </row>
    <row r="10" spans="1:3">
      <c r="A10" s="4" t="s">
        <v>34</v>
      </c>
      <c r="B10" s="5" t="n">
        <v>57434</v>
      </c>
      <c r="C10" s="5" t="n">
        <v>56828</v>
      </c>
    </row>
    <row r="11" spans="1:3">
      <c r="A11" s="4" t="s">
        <v>35</v>
      </c>
      <c r="B11" s="5" t="n">
        <v>185052</v>
      </c>
      <c r="C11" s="5" t="n">
        <v>163154</v>
      </c>
    </row>
    <row r="12" spans="1:3">
      <c r="A12" s="4" t="s">
        <v>36</v>
      </c>
      <c r="B12" s="5" t="n">
        <v>4747</v>
      </c>
      <c r="C12" s="5" t="n">
        <v>2895</v>
      </c>
    </row>
    <row r="13" spans="1:3">
      <c r="A13" s="4" t="s">
        <v>37</v>
      </c>
      <c r="B13" s="5" t="n">
        <v>331235</v>
      </c>
      <c r="C13" s="5" t="n">
        <v>286750</v>
      </c>
    </row>
    <row r="14" spans="1:3">
      <c r="A14" s="3" t="s">
        <v>38</v>
      </c>
    </row>
    <row r="15" spans="1:3">
      <c r="A15" s="4" t="s">
        <v>39</v>
      </c>
      <c r="B15" s="5" t="n">
        <v>8456</v>
      </c>
      <c r="C15" s="5" t="n">
        <v>4648</v>
      </c>
    </row>
    <row r="16" spans="1:3">
      <c r="A16" s="4" t="s">
        <v>40</v>
      </c>
      <c r="B16" s="5" t="n">
        <v>17485</v>
      </c>
      <c r="C16" s="5" t="n">
        <v>15012</v>
      </c>
    </row>
    <row r="17" spans="1:3">
      <c r="A17" s="4" t="s">
        <v>41</v>
      </c>
      <c r="B17" s="5" t="n">
        <v>69774</v>
      </c>
      <c r="C17" s="5" t="n">
        <v>52750</v>
      </c>
    </row>
    <row r="18" spans="1:3">
      <c r="A18" s="4" t="s">
        <v>42</v>
      </c>
      <c r="B18" s="5" t="n">
        <v>2008</v>
      </c>
      <c r="C18" s="5" t="n">
        <v>2008</v>
      </c>
    </row>
    <row r="19" spans="1:3">
      <c r="A19" s="4" t="s">
        <v>43</v>
      </c>
      <c r="B19" s="5" t="n">
        <v>97723</v>
      </c>
      <c r="C19" s="5" t="n">
        <v>74418</v>
      </c>
    </row>
    <row r="20" spans="1:3">
      <c r="A20" s="4" t="s">
        <v>44</v>
      </c>
      <c r="B20" s="5" t="n">
        <v>64836</v>
      </c>
      <c r="C20" s="5" t="n">
        <v>28267</v>
      </c>
    </row>
    <row r="21" spans="1:3">
      <c r="A21" s="4" t="s">
        <v>45</v>
      </c>
      <c r="B21" s="5" t="n">
        <v>5200</v>
      </c>
      <c r="C21" s="5" t="n">
        <v>5500</v>
      </c>
    </row>
    <row r="22" spans="1:3">
      <c r="A22" s="4" t="s">
        <v>46</v>
      </c>
      <c r="B22" s="5" t="n">
        <v>3137</v>
      </c>
      <c r="C22" s="5" t="n">
        <v>2859</v>
      </c>
    </row>
    <row r="23" spans="1:3">
      <c r="A23" s="4" t="s">
        <v>47</v>
      </c>
      <c r="B23" s="5" t="n">
        <v>3874</v>
      </c>
      <c r="C23" s="5" t="n">
        <v>5907</v>
      </c>
    </row>
    <row r="24" spans="1:3">
      <c r="A24" s="4" t="s">
        <v>48</v>
      </c>
      <c r="B24" s="5" t="n">
        <v>3917</v>
      </c>
      <c r="C24" s="5" t="n">
        <v>3631</v>
      </c>
    </row>
    <row r="25" spans="1:3">
      <c r="A25" s="4" t="s">
        <v>49</v>
      </c>
      <c r="B25" s="5" t="n">
        <v>178687</v>
      </c>
      <c r="C25" s="5" t="n">
        <v>120582</v>
      </c>
    </row>
    <row r="26" spans="1:3">
      <c r="A26" s="4" t="s">
        <v>50</v>
      </c>
      <c r="B26" s="4" t="s">
        <v>51</v>
      </c>
      <c r="C26" s="4" t="s">
        <v>51</v>
      </c>
    </row>
    <row r="27" spans="1:3">
      <c r="A27" s="3" t="s">
        <v>52</v>
      </c>
    </row>
    <row r="28" spans="1:3">
      <c r="A28" s="4" t="s">
        <v>53</v>
      </c>
      <c r="B28" s="5" t="n">
        <v>413</v>
      </c>
      <c r="C28" s="5" t="n">
        <v>407</v>
      </c>
    </row>
    <row r="29" spans="1:3">
      <c r="A29" s="4" t="s">
        <v>54</v>
      </c>
      <c r="C29" s="5" t="n">
        <v>-254</v>
      </c>
    </row>
    <row r="30" spans="1:3">
      <c r="A30" s="4" t="s">
        <v>55</v>
      </c>
      <c r="B30" s="5" t="n">
        <v>223805</v>
      </c>
      <c r="C30" s="5" t="n">
        <v>214171</v>
      </c>
    </row>
    <row r="31" spans="1:3">
      <c r="A31" s="4" t="s">
        <v>56</v>
      </c>
      <c r="B31" s="5" t="n">
        <v>-71670</v>
      </c>
      <c r="C31" s="5" t="n">
        <v>-48156</v>
      </c>
    </row>
    <row r="32" spans="1:3">
      <c r="A32" s="4" t="s">
        <v>57</v>
      </c>
      <c r="B32" s="5" t="n">
        <v>152548</v>
      </c>
      <c r="C32" s="5" t="n">
        <v>166168</v>
      </c>
    </row>
    <row r="33" spans="1:3">
      <c r="A33" s="4" t="s">
        <v>58</v>
      </c>
      <c r="B33" s="7" t="n">
        <v>331235</v>
      </c>
      <c r="C33" s="7" t="n">
        <v>2867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0</v>
      </c>
      <c r="B1" s="2" t="s">
        <v>1</v>
      </c>
    </row>
    <row r="2" spans="1:2">
      <c r="B2" s="2" t="s">
        <v>2</v>
      </c>
    </row>
    <row r="3" spans="1:2">
      <c r="A3" s="3" t="s">
        <v>154</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157</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6</v>
      </c>
      <c r="B1" s="2" t="s">
        <v>1</v>
      </c>
    </row>
    <row r="2" spans="1:2">
      <c r="B2" s="2" t="s">
        <v>2</v>
      </c>
    </row>
    <row r="3" spans="1:2">
      <c r="A3" s="4"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167</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8"/>
  </cols>
  <sheetData>
    <row r="1" spans="1:4">
      <c r="A1" s="1" t="s">
        <v>225</v>
      </c>
      <c r="B1" s="2" t="s">
        <v>226</v>
      </c>
      <c r="C1" s="2" t="s">
        <v>227</v>
      </c>
      <c r="D1" s="2" t="s">
        <v>228</v>
      </c>
    </row>
    <row r="2" spans="1:4">
      <c r="A2" s="3" t="s">
        <v>229</v>
      </c>
    </row>
    <row r="3" spans="1:4">
      <c r="A3" s="4" t="s">
        <v>230</v>
      </c>
      <c r="D3" s="4" t="s">
        <v>231</v>
      </c>
    </row>
    <row r="4" spans="1:4">
      <c r="A4" s="4" t="s">
        <v>232</v>
      </c>
      <c r="D4" s="5" t="n">
        <v>1</v>
      </c>
    </row>
    <row r="5" spans="1:4">
      <c r="A5" s="4" t="s">
        <v>233</v>
      </c>
    </row>
    <row r="6" spans="1:4">
      <c r="A6" s="3" t="s">
        <v>229</v>
      </c>
    </row>
    <row r="7" spans="1:4">
      <c r="A7" s="4" t="s">
        <v>234</v>
      </c>
      <c r="B7" s="9" t="n">
        <v>0.2</v>
      </c>
    </row>
    <row r="8" spans="1:4">
      <c r="A8" s="4" t="s">
        <v>235</v>
      </c>
      <c r="C8" s="10" t="n">
        <v>0.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5"/>
  </cols>
  <sheetData>
    <row r="1" spans="1:2">
      <c r="A1" s="1" t="s">
        <v>236</v>
      </c>
      <c r="B1" s="2" t="s">
        <v>1</v>
      </c>
    </row>
    <row r="2" spans="1:2">
      <c r="B2" s="2" t="s">
        <v>2</v>
      </c>
    </row>
    <row r="3" spans="1:2">
      <c r="A3" s="4" t="s">
        <v>237</v>
      </c>
    </row>
    <row r="4" spans="1:2">
      <c r="A4" s="3" t="s">
        <v>238</v>
      </c>
    </row>
    <row r="5" spans="1:2">
      <c r="A5" s="4" t="s">
        <v>239</v>
      </c>
      <c r="B5" s="4" t="s">
        <v>240</v>
      </c>
    </row>
    <row r="6" spans="1:2">
      <c r="A6" s="4" t="s">
        <v>241</v>
      </c>
    </row>
    <row r="7" spans="1:2">
      <c r="A7" s="3" t="s">
        <v>238</v>
      </c>
    </row>
    <row r="8" spans="1:2">
      <c r="A8" s="4" t="s">
        <v>239</v>
      </c>
      <c r="B8" s="4" t="s">
        <v>242</v>
      </c>
    </row>
    <row r="9" spans="1:2">
      <c r="A9" s="4" t="s">
        <v>243</v>
      </c>
    </row>
    <row r="10" spans="1:2">
      <c r="A10" s="3" t="s">
        <v>238</v>
      </c>
    </row>
    <row r="11" spans="1:2">
      <c r="A11" s="4" t="s">
        <v>239</v>
      </c>
      <c r="B11" s="4" t="s">
        <v>244</v>
      </c>
    </row>
    <row r="12" spans="1:2">
      <c r="A12" s="4" t="s">
        <v>245</v>
      </c>
    </row>
    <row r="13" spans="1:2">
      <c r="A13" s="3" t="s">
        <v>238</v>
      </c>
    </row>
    <row r="14" spans="1:2">
      <c r="A14" s="4" t="s">
        <v>239</v>
      </c>
      <c r="B14" s="4" t="s">
        <v>246</v>
      </c>
    </row>
    <row r="15" spans="1:2">
      <c r="A15" s="4" t="s">
        <v>247</v>
      </c>
    </row>
    <row r="16" spans="1:2">
      <c r="A16" s="3" t="s">
        <v>238</v>
      </c>
    </row>
    <row r="17" spans="1:2">
      <c r="A17" s="4" t="s">
        <v>239</v>
      </c>
      <c r="B17" s="4" t="s">
        <v>248</v>
      </c>
    </row>
    <row r="18" spans="1:2">
      <c r="A18" s="4" t="s">
        <v>249</v>
      </c>
    </row>
    <row r="19" spans="1:2">
      <c r="A19" s="3" t="s">
        <v>238</v>
      </c>
    </row>
    <row r="20" spans="1:2">
      <c r="A20" s="4" t="s">
        <v>239</v>
      </c>
      <c r="B20" s="4" t="s">
        <v>250</v>
      </c>
    </row>
    <row r="21" spans="1:2">
      <c r="A21" s="4" t="s">
        <v>251</v>
      </c>
    </row>
    <row r="22" spans="1:2">
      <c r="A22" s="3" t="s">
        <v>238</v>
      </c>
    </row>
    <row r="23" spans="1:2">
      <c r="A23" s="4" t="s">
        <v>239</v>
      </c>
      <c r="B23" s="4" t="s">
        <v>246</v>
      </c>
    </row>
    <row r="24" spans="1:2">
      <c r="A24" s="4" t="s">
        <v>252</v>
      </c>
    </row>
    <row r="25" spans="1:2">
      <c r="A25" s="3" t="s">
        <v>238</v>
      </c>
    </row>
    <row r="26" spans="1:2">
      <c r="A26" s="4" t="s">
        <v>239</v>
      </c>
      <c r="B26"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5</v>
      </c>
    </row>
    <row r="2" spans="1:3">
      <c r="A2" s="3" t="s">
        <v>254</v>
      </c>
    </row>
    <row r="3" spans="1:3">
      <c r="A3" s="4" t="s">
        <v>255</v>
      </c>
      <c r="B3" s="7" t="n">
        <v>14470</v>
      </c>
      <c r="C3" s="7" t="n">
        <v>15990</v>
      </c>
    </row>
    <row r="4" spans="1:3">
      <c r="A4" s="3" t="s">
        <v>256</v>
      </c>
    </row>
    <row r="5" spans="1:3">
      <c r="A5" s="4" t="s">
        <v>45</v>
      </c>
      <c r="B5" s="5" t="n">
        <v>5200</v>
      </c>
      <c r="C5" s="5" t="n">
        <v>5500</v>
      </c>
    </row>
    <row r="6" spans="1:3">
      <c r="A6" s="4" t="s">
        <v>46</v>
      </c>
      <c r="B6" s="5" t="n">
        <v>5145</v>
      </c>
      <c r="C6" s="5" t="n">
        <v>4867</v>
      </c>
    </row>
    <row r="7" spans="1:3">
      <c r="A7" s="4" t="s">
        <v>257</v>
      </c>
      <c r="B7" s="5" t="n">
        <v>10345</v>
      </c>
      <c r="C7" s="5" t="n">
        <v>10367</v>
      </c>
    </row>
    <row r="8" spans="1:3">
      <c r="A8" s="11" t="n">
        <v>1</v>
      </c>
    </row>
    <row r="9" spans="1:3">
      <c r="A9" s="3" t="s">
        <v>254</v>
      </c>
    </row>
    <row r="10" spans="1:3">
      <c r="A10" s="4" t="s">
        <v>255</v>
      </c>
      <c r="B10" s="5" t="n">
        <v>14470</v>
      </c>
      <c r="C10" s="5" t="n">
        <v>15990</v>
      </c>
    </row>
    <row r="11" spans="1:3">
      <c r="A11" s="11" t="n">
        <v>3</v>
      </c>
    </row>
    <row r="12" spans="1:3">
      <c r="A12" s="3" t="s">
        <v>256</v>
      </c>
    </row>
    <row r="13" spans="1:3">
      <c r="A13" s="4" t="s">
        <v>45</v>
      </c>
      <c r="B13" s="5" t="n">
        <v>5200</v>
      </c>
      <c r="C13" s="5" t="n">
        <v>5500</v>
      </c>
    </row>
    <row r="14" spans="1:3">
      <c r="A14" s="4" t="s">
        <v>46</v>
      </c>
      <c r="B14" s="5" t="n">
        <v>5145</v>
      </c>
      <c r="C14" s="5" t="n">
        <v>4867</v>
      </c>
    </row>
    <row r="15" spans="1:3">
      <c r="A15" s="4" t="s">
        <v>257</v>
      </c>
      <c r="B15" s="5" t="n">
        <v>10345</v>
      </c>
      <c r="C15" s="5" t="n">
        <v>10367</v>
      </c>
    </row>
    <row r="16" spans="1:3">
      <c r="A16" s="4" t="s">
        <v>258</v>
      </c>
    </row>
    <row r="17" spans="1:3">
      <c r="A17" s="3" t="s">
        <v>254</v>
      </c>
    </row>
    <row r="18" spans="1:3">
      <c r="A18" s="4" t="s">
        <v>259</v>
      </c>
      <c r="B18" s="5" t="n">
        <v>14470</v>
      </c>
      <c r="C18" s="5" t="n">
        <v>15990</v>
      </c>
    </row>
    <row r="19" spans="1:3">
      <c r="A19" s="4" t="s">
        <v>260</v>
      </c>
    </row>
    <row r="20" spans="1:3">
      <c r="A20" s="3" t="s">
        <v>254</v>
      </c>
    </row>
    <row r="21" spans="1:3">
      <c r="A21" s="4" t="s">
        <v>259</v>
      </c>
      <c r="B21" s="7" t="n">
        <v>14470</v>
      </c>
      <c r="C21" s="7" t="n">
        <v>1599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67</v>
      </c>
      <c r="D1" s="2" t="s">
        <v>1</v>
      </c>
    </row>
    <row r="2" spans="1:5">
      <c r="B2" s="2" t="s">
        <v>2</v>
      </c>
      <c r="C2" s="2" t="s">
        <v>68</v>
      </c>
      <c r="D2" s="2" t="s">
        <v>2</v>
      </c>
      <c r="E2" s="2" t="s">
        <v>68</v>
      </c>
    </row>
    <row r="3" spans="1:5">
      <c r="A3" s="4" t="s">
        <v>262</v>
      </c>
    </row>
    <row r="4" spans="1:5">
      <c r="A4" s="3" t="s">
        <v>263</v>
      </c>
    </row>
    <row r="5" spans="1:5">
      <c r="A5" s="4" t="s">
        <v>264</v>
      </c>
      <c r="B5" s="7" t="n">
        <v>5010</v>
      </c>
      <c r="C5" s="7" t="n">
        <v>4852</v>
      </c>
      <c r="D5" s="7" t="n">
        <v>4867</v>
      </c>
      <c r="E5" s="7" t="n">
        <v>4826</v>
      </c>
    </row>
    <row r="6" spans="1:5">
      <c r="A6" s="4" t="s">
        <v>265</v>
      </c>
      <c r="B6" s="5" t="n">
        <v>135</v>
      </c>
      <c r="C6" s="5" t="n">
        <v>13</v>
      </c>
      <c r="D6" s="5" t="n">
        <v>278</v>
      </c>
      <c r="E6" s="5" t="n">
        <v>39</v>
      </c>
    </row>
    <row r="7" spans="1:5">
      <c r="A7" s="4" t="s">
        <v>266</v>
      </c>
      <c r="B7" s="5" t="n">
        <v>5145</v>
      </c>
      <c r="C7" s="5" t="n">
        <v>4865</v>
      </c>
      <c r="D7" s="5" t="n">
        <v>5145</v>
      </c>
      <c r="E7" s="5" t="n">
        <v>4865</v>
      </c>
    </row>
    <row r="8" spans="1:5">
      <c r="A8" s="4" t="s">
        <v>267</v>
      </c>
    </row>
    <row r="9" spans="1:5">
      <c r="A9" s="3" t="s">
        <v>263</v>
      </c>
    </row>
    <row r="10" spans="1:5">
      <c r="A10" s="4" t="s">
        <v>264</v>
      </c>
      <c r="B10" s="5" t="n">
        <v>5200</v>
      </c>
      <c r="C10" s="5" t="n">
        <v>5330</v>
      </c>
      <c r="D10" s="5" t="n">
        <v>5500</v>
      </c>
      <c r="E10" s="5" t="n">
        <v>5080</v>
      </c>
    </row>
    <row r="11" spans="1:5">
      <c r="A11" s="4" t="s">
        <v>265</v>
      </c>
      <c r="C11" s="5" t="n">
        <v>-80</v>
      </c>
      <c r="D11" s="5" t="n">
        <v>-300</v>
      </c>
      <c r="E11" s="5" t="n">
        <v>170</v>
      </c>
    </row>
    <row r="12" spans="1:5">
      <c r="A12" s="4" t="s">
        <v>266</v>
      </c>
      <c r="B12" s="7" t="n">
        <v>5200</v>
      </c>
      <c r="C12" s="7" t="n">
        <v>5250</v>
      </c>
      <c r="D12" s="7" t="n">
        <v>5200</v>
      </c>
      <c r="E12" s="7" t="n">
        <v>525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68</v>
      </c>
    </row>
    <row r="3" spans="1:3">
      <c r="A3" s="3" t="s">
        <v>269</v>
      </c>
    </row>
    <row r="4" spans="1:3">
      <c r="A4" s="4" t="s">
        <v>270</v>
      </c>
      <c r="B4" s="5" t="n">
        <v>5746515</v>
      </c>
      <c r="C4" s="5" t="n">
        <v>6297675</v>
      </c>
    </row>
    <row r="5" spans="1:3">
      <c r="A5" s="4" t="s">
        <v>271</v>
      </c>
    </row>
    <row r="6" spans="1:3">
      <c r="A6" s="3" t="s">
        <v>269</v>
      </c>
    </row>
    <row r="7" spans="1:3">
      <c r="A7" s="4" t="s">
        <v>270</v>
      </c>
      <c r="B7" s="5" t="n">
        <v>5246516</v>
      </c>
      <c r="C7" s="5" t="n">
        <v>5797676</v>
      </c>
    </row>
    <row r="8" spans="1:3">
      <c r="A8" s="4" t="s">
        <v>272</v>
      </c>
    </row>
    <row r="9" spans="1:3">
      <c r="A9" s="3" t="s">
        <v>269</v>
      </c>
    </row>
    <row r="10" spans="1:3">
      <c r="A10" s="4" t="s">
        <v>270</v>
      </c>
      <c r="B10" s="5" t="n">
        <v>499999</v>
      </c>
      <c r="C10" s="5" t="n">
        <v>49999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80"/>
  </cols>
  <sheetData>
    <row r="1" spans="1:3">
      <c r="A1" s="1" t="s">
        <v>273</v>
      </c>
      <c r="B1" s="2" t="s">
        <v>274</v>
      </c>
      <c r="C1" s="2" t="s">
        <v>2</v>
      </c>
    </row>
    <row r="2" spans="1:3">
      <c r="A2" s="3" t="s">
        <v>275</v>
      </c>
    </row>
    <row r="3" spans="1:3">
      <c r="A3" s="4" t="s">
        <v>276</v>
      </c>
      <c r="C3" s="4" t="s">
        <v>277</v>
      </c>
    </row>
    <row r="4" spans="1:3">
      <c r="A4" s="4" t="s">
        <v>278</v>
      </c>
      <c r="B4" s="7" t="n">
        <v>34052</v>
      </c>
    </row>
    <row r="5" spans="1:3">
      <c r="A5" s="4" t="s">
        <v>279</v>
      </c>
      <c r="B5" s="5" t="n">
        <v>3100</v>
      </c>
    </row>
    <row r="6" spans="1:3">
      <c r="A6" s="4" t="s">
        <v>280</v>
      </c>
      <c r="C6" s="4" t="s">
        <v>281</v>
      </c>
    </row>
    <row r="7" spans="1:3">
      <c r="A7" s="4" t="s">
        <v>282</v>
      </c>
      <c r="B7" s="7" t="n">
        <v>1400</v>
      </c>
    </row>
    <row r="8" spans="1:3">
      <c r="A8" s="4" t="s">
        <v>283</v>
      </c>
      <c r="B8" s="4" t="s">
        <v>2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8" t="n">
        <v>0.01</v>
      </c>
      <c r="C3" s="8" t="n">
        <v>0.01</v>
      </c>
    </row>
    <row r="4" spans="1:3">
      <c r="A4" s="4" t="s">
        <v>62</v>
      </c>
      <c r="B4" s="5" t="n">
        <v>500000000</v>
      </c>
      <c r="C4" s="5" t="n">
        <v>500000000</v>
      </c>
    </row>
    <row r="5" spans="1:3">
      <c r="A5" s="4" t="s">
        <v>63</v>
      </c>
      <c r="B5" s="5" t="n">
        <v>41316829</v>
      </c>
      <c r="C5" s="5" t="n">
        <v>40720327</v>
      </c>
    </row>
    <row r="6" spans="1:3">
      <c r="A6" s="4" t="s">
        <v>64</v>
      </c>
      <c r="B6" s="5" t="n">
        <v>41316829</v>
      </c>
      <c r="C6" s="5" t="n">
        <v>40673327</v>
      </c>
    </row>
    <row r="7" spans="1:3">
      <c r="A7" s="4" t="s">
        <v>65</v>
      </c>
      <c r="B7" s="5" t="n">
        <v>0</v>
      </c>
      <c r="C7" s="5" t="n">
        <v>4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5</v>
      </c>
      <c r="B1" s="2" t="s">
        <v>274</v>
      </c>
      <c r="C1" s="2" t="s">
        <v>2</v>
      </c>
      <c r="D1" s="2" t="s">
        <v>25</v>
      </c>
    </row>
    <row r="2" spans="1:4">
      <c r="A2" s="3" t="s">
        <v>286</v>
      </c>
    </row>
    <row r="3" spans="1:4">
      <c r="A3" s="4" t="s">
        <v>35</v>
      </c>
      <c r="C3" s="7" t="n">
        <v>185052</v>
      </c>
      <c r="D3" s="7" t="n">
        <v>163154</v>
      </c>
    </row>
    <row r="4" spans="1:4">
      <c r="A4" s="4" t="s">
        <v>287</v>
      </c>
    </row>
    <row r="5" spans="1:4">
      <c r="A5" s="3" t="s">
        <v>275</v>
      </c>
    </row>
    <row r="6" spans="1:4">
      <c r="A6" s="4" t="s">
        <v>278</v>
      </c>
      <c r="B6" s="7" t="n">
        <v>34052</v>
      </c>
    </row>
    <row r="7" spans="1:4">
      <c r="A7" s="3" t="s">
        <v>286</v>
      </c>
    </row>
    <row r="8" spans="1:4">
      <c r="A8" s="4" t="s">
        <v>27</v>
      </c>
      <c r="B8" s="5" t="n">
        <v>2564</v>
      </c>
    </row>
    <row r="9" spans="1:4">
      <c r="A9" s="4" t="s">
        <v>117</v>
      </c>
      <c r="B9" s="5" t="n">
        <v>2593</v>
      </c>
    </row>
    <row r="10" spans="1:4">
      <c r="A10" s="4" t="s">
        <v>30</v>
      </c>
      <c r="B10" s="5" t="n">
        <v>718</v>
      </c>
    </row>
    <row r="11" spans="1:4">
      <c r="A11" s="4" t="s">
        <v>288</v>
      </c>
      <c r="B11" s="5" t="n">
        <v>427</v>
      </c>
    </row>
    <row r="12" spans="1:4">
      <c r="A12" s="4" t="s">
        <v>289</v>
      </c>
      <c r="B12" s="5" t="n">
        <v>9790</v>
      </c>
    </row>
    <row r="13" spans="1:4">
      <c r="A13" s="4" t="s">
        <v>39</v>
      </c>
      <c r="B13" s="5" t="n">
        <v>-285</v>
      </c>
    </row>
    <row r="14" spans="1:4">
      <c r="A14" s="4" t="s">
        <v>40</v>
      </c>
      <c r="B14" s="5" t="n">
        <v>-376</v>
      </c>
    </row>
    <row r="15" spans="1:4">
      <c r="A15" s="4" t="s">
        <v>290</v>
      </c>
      <c r="B15" s="5" t="n">
        <v>-489</v>
      </c>
    </row>
    <row r="16" spans="1:4">
      <c r="A16" s="4" t="s">
        <v>291</v>
      </c>
      <c r="B16" s="5" t="n">
        <v>-2787</v>
      </c>
    </row>
    <row r="17" spans="1:4">
      <c r="A17" s="4" t="s">
        <v>292</v>
      </c>
      <c r="B17" s="5" t="n">
        <v>12155</v>
      </c>
    </row>
    <row r="18" spans="1:4">
      <c r="A18" s="4" t="s">
        <v>35</v>
      </c>
      <c r="B18" s="7" t="n">
        <v>2189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293</v>
      </c>
      <c r="B1" s="2" t="s">
        <v>294</v>
      </c>
    </row>
    <row r="2" spans="1:2">
      <c r="A2" s="3" t="s">
        <v>238</v>
      </c>
    </row>
    <row r="3" spans="1:2">
      <c r="A3" s="4" t="s">
        <v>295</v>
      </c>
      <c r="B3" s="4" t="s">
        <v>284</v>
      </c>
    </row>
    <row r="4" spans="1:2">
      <c r="A4" s="4" t="s">
        <v>296</v>
      </c>
      <c r="B4" s="7" t="n">
        <v>9790</v>
      </c>
    </row>
    <row r="5" spans="1:2">
      <c r="A5" s="4" t="s">
        <v>297</v>
      </c>
    </row>
    <row r="6" spans="1:2">
      <c r="A6" s="3" t="s">
        <v>238</v>
      </c>
    </row>
    <row r="7" spans="1:2">
      <c r="A7" s="4" t="s">
        <v>295</v>
      </c>
      <c r="B7" s="4" t="s">
        <v>240</v>
      </c>
    </row>
    <row r="8" spans="1:2">
      <c r="A8" s="4" t="s">
        <v>296</v>
      </c>
      <c r="B8" s="7" t="n">
        <v>20</v>
      </c>
    </row>
    <row r="9" spans="1:2">
      <c r="A9" s="4" t="s">
        <v>298</v>
      </c>
    </row>
    <row r="10" spans="1:2">
      <c r="A10" s="3" t="s">
        <v>238</v>
      </c>
    </row>
    <row r="11" spans="1:2">
      <c r="A11" s="4" t="s">
        <v>295</v>
      </c>
      <c r="B11" s="4" t="s">
        <v>246</v>
      </c>
    </row>
    <row r="12" spans="1:2">
      <c r="A12" s="4" t="s">
        <v>296</v>
      </c>
      <c r="B12" s="7" t="n">
        <v>5710</v>
      </c>
    </row>
    <row r="13" spans="1:2">
      <c r="A13" s="4" t="s">
        <v>299</v>
      </c>
    </row>
    <row r="14" spans="1:2">
      <c r="A14" s="3" t="s">
        <v>238</v>
      </c>
    </row>
    <row r="15" spans="1:2">
      <c r="A15" s="4" t="s">
        <v>295</v>
      </c>
      <c r="B15" s="4" t="s">
        <v>248</v>
      </c>
    </row>
    <row r="16" spans="1:2">
      <c r="A16" s="4" t="s">
        <v>296</v>
      </c>
      <c r="B16" s="7" t="n">
        <v>180</v>
      </c>
    </row>
    <row r="17" spans="1:2">
      <c r="A17" s="4" t="s">
        <v>300</v>
      </c>
    </row>
    <row r="18" spans="1:2">
      <c r="A18" s="3" t="s">
        <v>238</v>
      </c>
    </row>
    <row r="19" spans="1:2">
      <c r="A19" s="4" t="s">
        <v>295</v>
      </c>
      <c r="B19" s="4" t="s">
        <v>242</v>
      </c>
    </row>
    <row r="20" spans="1:2">
      <c r="A20" s="4" t="s">
        <v>296</v>
      </c>
      <c r="B20" s="7" t="n">
        <v>388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67</v>
      </c>
      <c r="D1" s="2" t="s">
        <v>1</v>
      </c>
    </row>
    <row r="2" spans="1:5">
      <c r="B2" s="2" t="s">
        <v>2</v>
      </c>
      <c r="C2" s="2" t="s">
        <v>68</v>
      </c>
      <c r="D2" s="2" t="s">
        <v>2</v>
      </c>
      <c r="E2" s="2" t="s">
        <v>68</v>
      </c>
    </row>
    <row r="3" spans="1:5">
      <c r="A3" s="3" t="s">
        <v>151</v>
      </c>
    </row>
    <row r="4" spans="1:5">
      <c r="A4" s="4" t="s">
        <v>302</v>
      </c>
      <c r="B4" s="7" t="n">
        <v>33808</v>
      </c>
      <c r="C4" s="7" t="n">
        <v>22656</v>
      </c>
      <c r="D4" s="7" t="n">
        <v>92856</v>
      </c>
      <c r="E4" s="7" t="n">
        <v>62117</v>
      </c>
    </row>
    <row r="5" spans="1:5">
      <c r="A5" s="4" t="s">
        <v>303</v>
      </c>
      <c r="B5" s="7" t="n">
        <v>-5535</v>
      </c>
      <c r="C5" s="7" t="n">
        <v>-7337</v>
      </c>
      <c r="D5" s="7" t="n">
        <v>-23391</v>
      </c>
      <c r="E5" s="7" t="n">
        <v>-19314</v>
      </c>
    </row>
    <row r="6" spans="1:5">
      <c r="A6" s="4" t="s">
        <v>304</v>
      </c>
      <c r="B6" s="8" t="n">
        <v>-0.14</v>
      </c>
      <c r="C6" s="8" t="n">
        <v>-0.18</v>
      </c>
      <c r="D6" s="8" t="n">
        <v>-0.57</v>
      </c>
      <c r="E6" s="8" t="n">
        <v>-0.4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3" t="s">
        <v>154</v>
      </c>
    </row>
    <row r="3" spans="1:3">
      <c r="A3" s="4" t="s">
        <v>306</v>
      </c>
      <c r="B3" s="7" t="n">
        <v>9016</v>
      </c>
      <c r="C3" s="7" t="n">
        <v>9716</v>
      </c>
    </row>
    <row r="4" spans="1:3">
      <c r="A4" s="4" t="s">
        <v>307</v>
      </c>
      <c r="B4" s="5" t="n">
        <v>2173</v>
      </c>
      <c r="C4" s="5" t="n">
        <v>1047</v>
      </c>
    </row>
    <row r="5" spans="1:3">
      <c r="A5" s="4" t="s">
        <v>308</v>
      </c>
      <c r="B5" s="5" t="n">
        <v>558</v>
      </c>
      <c r="C5" s="5" t="n">
        <v>558</v>
      </c>
    </row>
    <row r="6" spans="1:3">
      <c r="A6" s="4" t="s">
        <v>309</v>
      </c>
      <c r="B6" s="5" t="n">
        <v>1074</v>
      </c>
      <c r="C6" s="5" t="n">
        <v>2305</v>
      </c>
    </row>
    <row r="7" spans="1:3">
      <c r="A7" s="4" t="s">
        <v>310</v>
      </c>
      <c r="B7" s="5" t="n">
        <v>583</v>
      </c>
      <c r="C7" s="5" t="n">
        <v>419</v>
      </c>
    </row>
    <row r="8" spans="1:3">
      <c r="A8" s="4" t="s">
        <v>311</v>
      </c>
      <c r="B8" s="5" t="n">
        <v>1813</v>
      </c>
      <c r="C8" s="5" t="n">
        <v>16</v>
      </c>
    </row>
    <row r="9" spans="1:3">
      <c r="A9" s="4" t="s">
        <v>312</v>
      </c>
      <c r="B9" s="5" t="n">
        <v>340</v>
      </c>
    </row>
    <row r="10" spans="1:3">
      <c r="A10" s="4" t="s">
        <v>313</v>
      </c>
      <c r="B10" s="5" t="n">
        <v>1928</v>
      </c>
      <c r="C10" s="5" t="n">
        <v>951</v>
      </c>
    </row>
    <row r="11" spans="1:3">
      <c r="A11" s="4" t="s">
        <v>314</v>
      </c>
      <c r="B11" s="7" t="n">
        <v>17485</v>
      </c>
      <c r="C11" s="7" t="n">
        <v>150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5</v>
      </c>
    </row>
    <row r="2" spans="1:3">
      <c r="A2" s="3" t="s">
        <v>157</v>
      </c>
    </row>
    <row r="3" spans="1:3">
      <c r="A3" s="4" t="s">
        <v>316</v>
      </c>
      <c r="B3" s="7" t="n">
        <v>2483</v>
      </c>
      <c r="C3" s="7" t="n">
        <v>3073</v>
      </c>
    </row>
    <row r="4" spans="1:3">
      <c r="A4" s="4" t="s">
        <v>317</v>
      </c>
      <c r="B4" s="5" t="n">
        <v>434</v>
      </c>
      <c r="C4" s="5" t="n">
        <v>558</v>
      </c>
    </row>
    <row r="5" spans="1:3">
      <c r="A5" s="4" t="s">
        <v>318</v>
      </c>
      <c r="B5" s="5" t="n">
        <v>1000</v>
      </c>
    </row>
    <row r="6" spans="1:3">
      <c r="A6" s="4" t="s">
        <v>48</v>
      </c>
      <c r="B6" s="7" t="n">
        <v>3917</v>
      </c>
      <c r="C6" s="7" t="n">
        <v>36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80"/>
    <col customWidth="1" max="5" min="5" width="14"/>
  </cols>
  <sheetData>
    <row r="1" spans="1:5">
      <c r="A1" s="1" t="s">
        <v>319</v>
      </c>
      <c r="B1" s="2" t="s">
        <v>320</v>
      </c>
      <c r="D1" s="2" t="s">
        <v>1</v>
      </c>
    </row>
    <row r="2" spans="1:5">
      <c r="B2" s="2" t="s">
        <v>274</v>
      </c>
      <c r="C2" s="2" t="s">
        <v>321</v>
      </c>
      <c r="D2" s="2" t="s">
        <v>2</v>
      </c>
      <c r="E2" s="2" t="s">
        <v>25</v>
      </c>
    </row>
    <row r="3" spans="1:5">
      <c r="A3" s="3" t="s">
        <v>322</v>
      </c>
    </row>
    <row r="4" spans="1:5">
      <c r="A4" s="4" t="s">
        <v>323</v>
      </c>
      <c r="D4" s="7" t="n">
        <v>64836000</v>
      </c>
      <c r="E4" s="7" t="n">
        <v>28267000</v>
      </c>
    </row>
    <row r="5" spans="1:5">
      <c r="A5" s="4" t="s">
        <v>217</v>
      </c>
    </row>
    <row r="6" spans="1:5">
      <c r="A6" s="3" t="s">
        <v>322</v>
      </c>
    </row>
    <row r="7" spans="1:5">
      <c r="A7" s="4" t="s">
        <v>324</v>
      </c>
      <c r="C7" s="7" t="n">
        <v>5000000</v>
      </c>
    </row>
    <row r="8" spans="1:5">
      <c r="A8" s="4" t="s">
        <v>325</v>
      </c>
      <c r="C8" s="4" t="s">
        <v>326</v>
      </c>
    </row>
    <row r="9" spans="1:5">
      <c r="A9" s="4" t="s">
        <v>327</v>
      </c>
      <c r="D9" s="4" t="s">
        <v>328</v>
      </c>
    </row>
    <row r="10" spans="1:5">
      <c r="A10" s="4" t="s">
        <v>329</v>
      </c>
      <c r="C10" s="4" t="s">
        <v>330</v>
      </c>
    </row>
    <row r="11" spans="1:5">
      <c r="A11" s="4" t="s">
        <v>331</v>
      </c>
      <c r="C11" s="4" t="s">
        <v>332</v>
      </c>
    </row>
    <row r="12" spans="1:5">
      <c r="A12" s="4" t="s">
        <v>333</v>
      </c>
    </row>
    <row r="13" spans="1:5">
      <c r="A13" s="3" t="s">
        <v>322</v>
      </c>
    </row>
    <row r="14" spans="1:5">
      <c r="A14" s="4" t="s">
        <v>324</v>
      </c>
      <c r="B14" s="7" t="n">
        <v>30000000</v>
      </c>
    </row>
    <row r="15" spans="1:5">
      <c r="A15" s="4" t="s">
        <v>325</v>
      </c>
      <c r="B15" s="4" t="s">
        <v>326</v>
      </c>
    </row>
    <row r="16" spans="1:5">
      <c r="A16" s="4" t="s">
        <v>327</v>
      </c>
      <c r="D16" s="4" t="s">
        <v>328</v>
      </c>
    </row>
    <row r="17" spans="1:5">
      <c r="A17" s="4" t="s">
        <v>329</v>
      </c>
      <c r="B17" s="4" t="s">
        <v>330</v>
      </c>
    </row>
    <row r="18" spans="1:5">
      <c r="A18" s="4" t="s">
        <v>331</v>
      </c>
      <c r="B18" s="4" t="s">
        <v>332</v>
      </c>
    </row>
    <row r="19" spans="1:5">
      <c r="A19" s="4" t="s">
        <v>334</v>
      </c>
    </row>
    <row r="20" spans="1:5">
      <c r="A20" s="3" t="s">
        <v>322</v>
      </c>
    </row>
    <row r="21" spans="1:5">
      <c r="A21" s="4" t="s">
        <v>324</v>
      </c>
      <c r="C21" s="7" t="n">
        <v>5000000</v>
      </c>
    </row>
    <row r="22" spans="1:5">
      <c r="A22" s="4" t="s">
        <v>325</v>
      </c>
      <c r="C22" s="4" t="s">
        <v>326</v>
      </c>
    </row>
    <row r="23" spans="1:5">
      <c r="A23" s="4" t="s">
        <v>327</v>
      </c>
      <c r="D23" s="4" t="s">
        <v>335</v>
      </c>
    </row>
    <row r="24" spans="1:5">
      <c r="A24" s="4" t="s">
        <v>329</v>
      </c>
      <c r="C24" s="4" t="s">
        <v>336</v>
      </c>
    </row>
    <row r="25" spans="1:5">
      <c r="A25" s="4" t="s">
        <v>331</v>
      </c>
      <c r="C25" s="4" t="s">
        <v>337</v>
      </c>
    </row>
    <row r="26" spans="1:5">
      <c r="A26" s="4" t="s">
        <v>338</v>
      </c>
      <c r="C26" s="4" t="s">
        <v>336</v>
      </c>
    </row>
    <row r="27" spans="1:5">
      <c r="A27" s="4" t="s">
        <v>323</v>
      </c>
      <c r="D27"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5</v>
      </c>
    </row>
    <row r="2" spans="1:3">
      <c r="A2" s="3" t="s">
        <v>340</v>
      </c>
    </row>
    <row r="3" spans="1:3">
      <c r="A3" s="4" t="s">
        <v>341</v>
      </c>
      <c r="B3" s="7" t="n">
        <v>66418</v>
      </c>
      <c r="C3" s="7" t="n">
        <v>29648</v>
      </c>
    </row>
    <row r="4" spans="1:3">
      <c r="A4" s="4" t="s">
        <v>342</v>
      </c>
      <c r="B4" s="5" t="n">
        <v>-1035</v>
      </c>
      <c r="C4" s="5" t="n">
        <v>-627</v>
      </c>
    </row>
    <row r="5" spans="1:3">
      <c r="A5" s="4" t="s">
        <v>343</v>
      </c>
      <c r="B5" s="5" t="n">
        <v>-547</v>
      </c>
      <c r="C5" s="5" t="n">
        <v>-754</v>
      </c>
    </row>
    <row r="6" spans="1:3">
      <c r="A6" s="4" t="s">
        <v>344</v>
      </c>
      <c r="B6" s="7" t="n">
        <v>64836</v>
      </c>
      <c r="C6" s="7" t="n">
        <v>282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45</v>
      </c>
      <c r="B1" s="2" t="s">
        <v>346</v>
      </c>
      <c r="C1" s="2" t="s">
        <v>2</v>
      </c>
      <c r="D1" s="2" t="s">
        <v>25</v>
      </c>
    </row>
    <row r="2" spans="1:4">
      <c r="A2" s="3" t="s">
        <v>347</v>
      </c>
    </row>
    <row r="3" spans="1:4">
      <c r="A3" s="4" t="s">
        <v>348</v>
      </c>
      <c r="C3" s="5" t="n">
        <v>2023</v>
      </c>
    </row>
    <row r="4" spans="1:4">
      <c r="A4" s="4" t="s">
        <v>349</v>
      </c>
    </row>
    <row r="5" spans="1:4">
      <c r="A5" s="3" t="s">
        <v>347</v>
      </c>
    </row>
    <row r="6" spans="1:4">
      <c r="A6" s="4" t="s">
        <v>350</v>
      </c>
      <c r="B6" s="7" t="n">
        <v>8000000</v>
      </c>
    </row>
    <row r="7" spans="1:4">
      <c r="A7" s="4" t="s">
        <v>351</v>
      </c>
    </row>
    <row r="8" spans="1:4">
      <c r="A8" s="3" t="s">
        <v>347</v>
      </c>
    </row>
    <row r="9" spans="1:4">
      <c r="A9" s="4" t="s">
        <v>352</v>
      </c>
      <c r="C9" s="7" t="n">
        <v>5100000</v>
      </c>
      <c r="D9" s="7" t="n">
        <v>49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353</v>
      </c>
      <c r="B1" s="2" t="s">
        <v>1</v>
      </c>
    </row>
    <row r="2" spans="1:2">
      <c r="B2" s="2" t="s">
        <v>354</v>
      </c>
    </row>
    <row r="3" spans="1:2">
      <c r="A3" s="3" t="s">
        <v>355</v>
      </c>
    </row>
    <row r="4" spans="1:2">
      <c r="A4" s="4" t="s">
        <v>356</v>
      </c>
      <c r="B4" s="5" t="n">
        <v>5904376</v>
      </c>
    </row>
    <row r="5" spans="1:2">
      <c r="A5" s="4" t="s">
        <v>357</v>
      </c>
      <c r="B5" s="5" t="n">
        <v>332400</v>
      </c>
    </row>
    <row r="6" spans="1:2">
      <c r="A6" s="4" t="s">
        <v>358</v>
      </c>
      <c r="B6" s="5" t="n">
        <v>-451315</v>
      </c>
    </row>
    <row r="7" spans="1:2">
      <c r="A7" s="4" t="s">
        <v>359</v>
      </c>
      <c r="B7" s="5" t="n">
        <v>-538945</v>
      </c>
    </row>
    <row r="8" spans="1:2">
      <c r="A8" s="4" t="s">
        <v>360</v>
      </c>
      <c r="B8" s="5" t="n">
        <v>5246516</v>
      </c>
    </row>
    <row r="9" spans="1:2">
      <c r="A9" s="4" t="s">
        <v>361</v>
      </c>
      <c r="B9" s="5" t="n">
        <v>1642934</v>
      </c>
    </row>
    <row r="10" spans="1:2">
      <c r="A10" s="4" t="s">
        <v>362</v>
      </c>
      <c r="B10" s="5" t="n">
        <v>4727612</v>
      </c>
    </row>
    <row r="11" spans="1:2">
      <c r="A11" s="3" t="s">
        <v>363</v>
      </c>
    </row>
    <row r="12" spans="1:2">
      <c r="A12" s="4" t="s">
        <v>364</v>
      </c>
      <c r="B12" s="8" t="n">
        <v>8.619999999999999</v>
      </c>
    </row>
    <row r="13" spans="1:2">
      <c r="A13" s="4" t="s">
        <v>365</v>
      </c>
      <c r="B13" s="12" t="n">
        <v>15.29</v>
      </c>
    </row>
    <row r="14" spans="1:2">
      <c r="A14" s="4" t="s">
        <v>366</v>
      </c>
      <c r="B14" s="12" t="n">
        <v>5.29</v>
      </c>
    </row>
    <row r="15" spans="1:2">
      <c r="A15" s="4" t="s">
        <v>367</v>
      </c>
      <c r="B15" s="12" t="n">
        <v>7.13</v>
      </c>
    </row>
    <row r="16" spans="1:2">
      <c r="A16" s="4" t="s">
        <v>368</v>
      </c>
      <c r="B16" s="12" t="n">
        <v>9.49</v>
      </c>
    </row>
    <row r="17" spans="1:2">
      <c r="A17" s="4" t="s">
        <v>369</v>
      </c>
      <c r="B17" s="12" t="n">
        <v>8.210000000000001</v>
      </c>
    </row>
    <row r="18" spans="1:2">
      <c r="A18" s="4" t="s">
        <v>370</v>
      </c>
      <c r="B18" s="8" t="n">
        <v>9.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67</v>
      </c>
      <c r="D1" s="2" t="s">
        <v>1</v>
      </c>
    </row>
    <row r="2" spans="1:5">
      <c r="B2" s="2" t="s">
        <v>2</v>
      </c>
      <c r="C2" s="2" t="s">
        <v>68</v>
      </c>
      <c r="D2" s="2" t="s">
        <v>2</v>
      </c>
      <c r="E2" s="2" t="s">
        <v>68</v>
      </c>
    </row>
    <row r="3" spans="1:5">
      <c r="A3" s="3" t="s">
        <v>372</v>
      </c>
    </row>
    <row r="4" spans="1:5">
      <c r="A4" s="4" t="s">
        <v>373</v>
      </c>
      <c r="B4" s="7" t="n">
        <v>1360</v>
      </c>
      <c r="C4" s="7" t="n">
        <v>1560</v>
      </c>
      <c r="D4" s="7" t="n">
        <v>4534</v>
      </c>
      <c r="E4" s="7" t="n">
        <v>3870</v>
      </c>
    </row>
    <row r="5" spans="1:5">
      <c r="A5" s="4" t="s">
        <v>374</v>
      </c>
    </row>
    <row r="6" spans="1:5">
      <c r="A6" s="3" t="s">
        <v>372</v>
      </c>
    </row>
    <row r="7" spans="1:5">
      <c r="A7" s="4" t="s">
        <v>373</v>
      </c>
      <c r="B7" s="5" t="n">
        <v>150</v>
      </c>
      <c r="C7" s="5" t="n">
        <v>126</v>
      </c>
      <c r="D7" s="5" t="n">
        <v>425</v>
      </c>
      <c r="E7" s="5" t="n">
        <v>351</v>
      </c>
    </row>
    <row r="8" spans="1:5">
      <c r="A8" s="4" t="s">
        <v>375</v>
      </c>
    </row>
    <row r="9" spans="1:5">
      <c r="A9" s="3" t="s">
        <v>372</v>
      </c>
    </row>
    <row r="10" spans="1:5">
      <c r="A10" s="4" t="s">
        <v>373</v>
      </c>
      <c r="B10" s="5" t="n">
        <v>501</v>
      </c>
      <c r="C10" s="5" t="n">
        <v>602</v>
      </c>
      <c r="D10" s="5" t="n">
        <v>1834</v>
      </c>
      <c r="E10" s="5" t="n">
        <v>1747</v>
      </c>
    </row>
    <row r="11" spans="1:5">
      <c r="A11" s="4" t="s">
        <v>376</v>
      </c>
    </row>
    <row r="12" spans="1:5">
      <c r="A12" s="3" t="s">
        <v>372</v>
      </c>
    </row>
    <row r="13" spans="1:5">
      <c r="A13" s="4" t="s">
        <v>373</v>
      </c>
      <c r="B13" s="5" t="n">
        <v>198</v>
      </c>
      <c r="C13" s="5" t="n">
        <v>160</v>
      </c>
      <c r="D13" s="5" t="n">
        <v>532</v>
      </c>
      <c r="E13" s="5" t="n">
        <v>420</v>
      </c>
    </row>
    <row r="14" spans="1:5">
      <c r="A14" s="4" t="s">
        <v>377</v>
      </c>
    </row>
    <row r="15" spans="1:5">
      <c r="A15" s="3" t="s">
        <v>372</v>
      </c>
    </row>
    <row r="16" spans="1:5">
      <c r="A16" s="4" t="s">
        <v>373</v>
      </c>
      <c r="B16" s="7" t="n">
        <v>511</v>
      </c>
      <c r="C16" s="7" t="n">
        <v>672</v>
      </c>
      <c r="D16" s="7" t="n">
        <v>1743</v>
      </c>
      <c r="E16" s="7" t="n">
        <v>135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30853</v>
      </c>
      <c r="C4" s="7" t="n">
        <v>20786</v>
      </c>
      <c r="D4" s="7" t="n">
        <v>83830</v>
      </c>
      <c r="E4" s="7" t="n">
        <v>56666</v>
      </c>
    </row>
    <row r="5" spans="1:5">
      <c r="A5" s="4" t="s">
        <v>71</v>
      </c>
      <c r="B5" s="5" t="n">
        <v>1343</v>
      </c>
      <c r="C5" s="5" t="n">
        <v>875</v>
      </c>
      <c r="D5" s="5" t="n">
        <v>3953</v>
      </c>
      <c r="E5" s="5" t="n">
        <v>2467</v>
      </c>
    </row>
    <row r="6" spans="1:5">
      <c r="A6" s="4" t="s">
        <v>72</v>
      </c>
      <c r="B6" s="5" t="n">
        <v>32196</v>
      </c>
      <c r="C6" s="5" t="n">
        <v>21661</v>
      </c>
      <c r="D6" s="5" t="n">
        <v>87783</v>
      </c>
      <c r="E6" s="5" t="n">
        <v>59133</v>
      </c>
    </row>
    <row r="7" spans="1:5">
      <c r="A7" s="3" t="s">
        <v>73</v>
      </c>
    </row>
    <row r="8" spans="1:5">
      <c r="A8" s="4" t="s">
        <v>70</v>
      </c>
      <c r="B8" s="5" t="n">
        <v>6440</v>
      </c>
      <c r="C8" s="5" t="n">
        <v>5119</v>
      </c>
      <c r="D8" s="5" t="n">
        <v>18515</v>
      </c>
      <c r="E8" s="5" t="n">
        <v>14220</v>
      </c>
    </row>
    <row r="9" spans="1:5">
      <c r="A9" s="4" t="s">
        <v>71</v>
      </c>
      <c r="B9" s="5" t="n">
        <v>1101</v>
      </c>
      <c r="C9" s="5" t="n">
        <v>824</v>
      </c>
      <c r="D9" s="5" t="n">
        <v>3029</v>
      </c>
      <c r="E9" s="5" t="n">
        <v>2162</v>
      </c>
    </row>
    <row r="10" spans="1:5">
      <c r="A10" s="4" t="s">
        <v>74</v>
      </c>
      <c r="B10" s="5" t="n">
        <v>7541</v>
      </c>
      <c r="C10" s="5" t="n">
        <v>5943</v>
      </c>
      <c r="D10" s="5" t="n">
        <v>21544</v>
      </c>
      <c r="E10" s="5" t="n">
        <v>16382</v>
      </c>
    </row>
    <row r="11" spans="1:5">
      <c r="A11" s="4" t="s">
        <v>75</v>
      </c>
      <c r="B11" s="5" t="n">
        <v>24655</v>
      </c>
      <c r="C11" s="5" t="n">
        <v>15718</v>
      </c>
      <c r="D11" s="5" t="n">
        <v>66239</v>
      </c>
      <c r="E11" s="5" t="n">
        <v>42751</v>
      </c>
    </row>
    <row r="12" spans="1:5">
      <c r="A12" s="3" t="s">
        <v>76</v>
      </c>
    </row>
    <row r="13" spans="1:5">
      <c r="A13" s="4" t="s">
        <v>77</v>
      </c>
      <c r="B13" s="5" t="n">
        <v>19037</v>
      </c>
      <c r="C13" s="5" t="n">
        <v>14740</v>
      </c>
      <c r="D13" s="5" t="n">
        <v>56279</v>
      </c>
      <c r="E13" s="5" t="n">
        <v>39694</v>
      </c>
    </row>
    <row r="14" spans="1:5">
      <c r="A14" s="4" t="s">
        <v>78</v>
      </c>
      <c r="B14" s="5" t="n">
        <v>5087</v>
      </c>
      <c r="C14" s="5" t="n">
        <v>4904</v>
      </c>
      <c r="D14" s="5" t="n">
        <v>15552</v>
      </c>
      <c r="E14" s="5" t="n">
        <v>12938</v>
      </c>
    </row>
    <row r="15" spans="1:5">
      <c r="A15" s="4" t="s">
        <v>79</v>
      </c>
      <c r="B15" s="5" t="n">
        <v>7698</v>
      </c>
      <c r="C15" s="5" t="n">
        <v>5916</v>
      </c>
      <c r="D15" s="5" t="n">
        <v>19633</v>
      </c>
      <c r="E15" s="5" t="n">
        <v>14968</v>
      </c>
    </row>
    <row r="16" spans="1:5">
      <c r="A16" s="4" t="s">
        <v>80</v>
      </c>
      <c r="B16" s="5" t="n">
        <v>31822</v>
      </c>
      <c r="C16" s="5" t="n">
        <v>25560</v>
      </c>
      <c r="D16" s="5" t="n">
        <v>91464</v>
      </c>
      <c r="E16" s="5" t="n">
        <v>67600</v>
      </c>
    </row>
    <row r="17" spans="1:5">
      <c r="A17" s="4" t="s">
        <v>81</v>
      </c>
      <c r="B17" s="5" t="n">
        <v>-7167</v>
      </c>
      <c r="C17" s="5" t="n">
        <v>-9842</v>
      </c>
      <c r="D17" s="5" t="n">
        <v>-25225</v>
      </c>
      <c r="E17" s="5" t="n">
        <v>-24849</v>
      </c>
    </row>
    <row r="18" spans="1:5">
      <c r="A18" s="3" t="s">
        <v>82</v>
      </c>
    </row>
    <row r="19" spans="1:5">
      <c r="A19" s="4" t="s">
        <v>83</v>
      </c>
      <c r="B19" s="5" t="n">
        <v>-1294</v>
      </c>
      <c r="C19" s="5" t="n">
        <v>-822</v>
      </c>
      <c r="D19" s="5" t="n">
        <v>-3134</v>
      </c>
      <c r="E19" s="5" t="n">
        <v>-2466</v>
      </c>
    </row>
    <row r="20" spans="1:5">
      <c r="A20" s="4" t="s">
        <v>84</v>
      </c>
      <c r="C20" s="5" t="n">
        <v>80</v>
      </c>
      <c r="D20" s="5" t="n">
        <v>300</v>
      </c>
      <c r="E20" s="5" t="n">
        <v>-170</v>
      </c>
    </row>
    <row r="21" spans="1:5">
      <c r="A21" s="4" t="s">
        <v>85</v>
      </c>
      <c r="B21" s="5" t="n">
        <v>-1294</v>
      </c>
      <c r="C21" s="5" t="n">
        <v>-742</v>
      </c>
      <c r="D21" s="5" t="n">
        <v>-2834</v>
      </c>
      <c r="E21" s="5" t="n">
        <v>-2636</v>
      </c>
    </row>
    <row r="22" spans="1:5">
      <c r="A22" s="4" t="s">
        <v>86</v>
      </c>
      <c r="B22" s="5" t="n">
        <v>-8461</v>
      </c>
      <c r="C22" s="5" t="n">
        <v>-10584</v>
      </c>
      <c r="D22" s="5" t="n">
        <v>-28059</v>
      </c>
      <c r="E22" s="5" t="n">
        <v>-27485</v>
      </c>
    </row>
    <row r="23" spans="1:5">
      <c r="A23" s="4" t="s">
        <v>87</v>
      </c>
      <c r="B23" s="5" t="n">
        <v>-1842</v>
      </c>
      <c r="C23" s="5" t="n">
        <v>-3849</v>
      </c>
      <c r="D23" s="5" t="n">
        <v>-4564</v>
      </c>
      <c r="E23" s="5" t="n">
        <v>-9958</v>
      </c>
    </row>
    <row r="24" spans="1:5">
      <c r="A24" s="4" t="s">
        <v>88</v>
      </c>
      <c r="B24" s="7" t="n">
        <v>-6619</v>
      </c>
      <c r="C24" s="7" t="n">
        <v>-6735</v>
      </c>
      <c r="D24" s="7" t="n">
        <v>-23495</v>
      </c>
      <c r="E24" s="7" t="n">
        <v>-17527</v>
      </c>
    </row>
    <row r="25" spans="1:5">
      <c r="A25" s="4" t="s">
        <v>89</v>
      </c>
      <c r="B25" s="8" t="n">
        <v>-0.16</v>
      </c>
      <c r="C25" s="8" t="n">
        <v>-0.17</v>
      </c>
      <c r="D25" s="8" t="n">
        <v>-0.58</v>
      </c>
      <c r="E25" s="8" t="n">
        <v>-0.43</v>
      </c>
    </row>
    <row r="26" spans="1:5">
      <c r="A26" s="4" t="s">
        <v>90</v>
      </c>
      <c r="B26" s="5" t="n">
        <v>40824314</v>
      </c>
      <c r="C26" s="5" t="n">
        <v>40655741</v>
      </c>
      <c r="D26" s="5" t="n">
        <v>40746481</v>
      </c>
      <c r="E26" s="5" t="n">
        <v>405507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4"/>
  </cols>
  <sheetData>
    <row r="1" spans="1:5">
      <c r="A1" s="1" t="s">
        <v>378</v>
      </c>
      <c r="B1" s="2" t="s">
        <v>67</v>
      </c>
      <c r="C1" s="2" t="s">
        <v>1</v>
      </c>
    </row>
    <row r="2" spans="1:5">
      <c r="B2" s="2" t="s">
        <v>2</v>
      </c>
      <c r="C2" s="2" t="s">
        <v>2</v>
      </c>
      <c r="D2" s="2" t="s">
        <v>68</v>
      </c>
      <c r="E2" s="2" t="s">
        <v>25</v>
      </c>
    </row>
    <row r="3" spans="1:5">
      <c r="A3" s="3" t="s">
        <v>379</v>
      </c>
    </row>
    <row r="4" spans="1:5">
      <c r="A4" s="4" t="s">
        <v>380</v>
      </c>
      <c r="B4" s="4" t="s">
        <v>381</v>
      </c>
      <c r="C4" s="4" t="s">
        <v>381</v>
      </c>
      <c r="D4" s="4" t="s">
        <v>381</v>
      </c>
    </row>
    <row r="5" spans="1:5">
      <c r="A5" s="4" t="s">
        <v>382</v>
      </c>
      <c r="B5" s="7" t="n">
        <v>3874</v>
      </c>
      <c r="C5" s="7" t="n">
        <v>3874</v>
      </c>
      <c r="E5" s="7" t="n">
        <v>5907</v>
      </c>
    </row>
    <row r="6" spans="1:5">
      <c r="A6" s="4" t="s">
        <v>287</v>
      </c>
    </row>
    <row r="7" spans="1:5">
      <c r="A7" s="3" t="s">
        <v>379</v>
      </c>
    </row>
    <row r="8" spans="1:5">
      <c r="A8" s="4" t="s">
        <v>382</v>
      </c>
      <c r="B8" s="5" t="n">
        <v>400</v>
      </c>
      <c r="C8" s="5" t="n">
        <v>400</v>
      </c>
    </row>
    <row r="9" spans="1:5">
      <c r="A9" s="4" t="s">
        <v>383</v>
      </c>
      <c r="B9" s="7" t="n">
        <v>400</v>
      </c>
      <c r="C9" s="7" t="n">
        <v>4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4</v>
      </c>
      <c r="B1" s="2" t="s">
        <v>385</v>
      </c>
      <c r="C1" s="2" t="s">
        <v>386</v>
      </c>
      <c r="D1" s="2" t="s">
        <v>387</v>
      </c>
      <c r="E1" s="2" t="s">
        <v>388</v>
      </c>
      <c r="F1" s="2" t="s">
        <v>2</v>
      </c>
    </row>
    <row r="2" spans="1:6">
      <c r="A2" s="3" t="s">
        <v>389</v>
      </c>
    </row>
    <row r="3" spans="1:6">
      <c r="A3" s="4" t="s">
        <v>390</v>
      </c>
      <c r="F3" s="5" t="n">
        <v>332400</v>
      </c>
    </row>
    <row r="4" spans="1:6">
      <c r="A4" s="4" t="s">
        <v>391</v>
      </c>
      <c r="F4" s="8" t="n">
        <v>15.29</v>
      </c>
    </row>
    <row r="5" spans="1:6">
      <c r="A5" s="4" t="s">
        <v>233</v>
      </c>
    </row>
    <row r="6" spans="1:6">
      <c r="A6" s="3" t="s">
        <v>389</v>
      </c>
    </row>
    <row r="7" spans="1:6">
      <c r="A7" s="4" t="s">
        <v>390</v>
      </c>
      <c r="B7" s="5" t="n">
        <v>28975</v>
      </c>
      <c r="E7" s="5" t="n">
        <v>1394345</v>
      </c>
    </row>
    <row r="8" spans="1:6">
      <c r="A8" s="4" t="s">
        <v>391</v>
      </c>
      <c r="B8" s="8" t="n">
        <v>23.42</v>
      </c>
      <c r="E8" s="7" t="n">
        <v>14</v>
      </c>
    </row>
    <row r="9" spans="1:6">
      <c r="A9" s="4" t="s">
        <v>392</v>
      </c>
      <c r="B9" s="4" t="s">
        <v>393</v>
      </c>
      <c r="E9" s="4" t="s">
        <v>393</v>
      </c>
    </row>
    <row r="10" spans="1:6">
      <c r="A10" s="4" t="s">
        <v>394</v>
      </c>
      <c r="D10" s="10" t="n">
        <v>151.7</v>
      </c>
    </row>
    <row r="11" spans="1:6">
      <c r="A11" s="4" t="s">
        <v>395</v>
      </c>
      <c r="C11" s="10" t="n">
        <v>67.7</v>
      </c>
    </row>
    <row r="12" spans="1:6">
      <c r="A12" s="4" t="s">
        <v>396</v>
      </c>
    </row>
    <row r="13" spans="1:6">
      <c r="A13" s="3" t="s">
        <v>389</v>
      </c>
    </row>
    <row r="14" spans="1:6">
      <c r="A14" s="4" t="s">
        <v>397</v>
      </c>
      <c r="D14" s="5" t="n">
        <v>9890000</v>
      </c>
    </row>
    <row r="15" spans="1:6">
      <c r="A15" s="4" t="s">
        <v>398</v>
      </c>
      <c r="D15" s="7" t="n">
        <v>17</v>
      </c>
    </row>
    <row r="16" spans="1:6">
      <c r="A16" s="4" t="s">
        <v>399</v>
      </c>
      <c r="D16" s="5" t="n">
        <v>129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4"/>
    <col customWidth="1" max="5" min="5" width="27"/>
    <col customWidth="1" max="6" min="6" width="20"/>
  </cols>
  <sheetData>
    <row r="1" spans="1:6">
      <c r="A1" s="1" t="s">
        <v>91</v>
      </c>
      <c r="B1" s="2" t="s">
        <v>92</v>
      </c>
      <c r="C1" s="2" t="s">
        <v>93</v>
      </c>
      <c r="D1" s="2" t="s">
        <v>94</v>
      </c>
      <c r="E1" s="2" t="s">
        <v>95</v>
      </c>
      <c r="F1" s="2" t="s">
        <v>96</v>
      </c>
    </row>
    <row r="2" spans="1:6">
      <c r="A2" s="4" t="s">
        <v>97</v>
      </c>
      <c r="B2" s="7" t="n">
        <v>166168</v>
      </c>
      <c r="C2" s="7" t="n">
        <v>407</v>
      </c>
      <c r="D2" s="7" t="n">
        <v>-254</v>
      </c>
      <c r="E2" s="7" t="n">
        <v>214171</v>
      </c>
      <c r="F2" s="7" t="n">
        <v>-48156</v>
      </c>
    </row>
    <row r="3" spans="1:6">
      <c r="A3" s="4" t="s">
        <v>98</v>
      </c>
      <c r="C3" s="5" t="n">
        <v>40673327</v>
      </c>
    </row>
    <row r="4" spans="1:6">
      <c r="A4" s="4" t="s">
        <v>99</v>
      </c>
      <c r="B4" s="7" t="n">
        <v>2196</v>
      </c>
      <c r="C4" s="7" t="n">
        <v>4</v>
      </c>
      <c r="E4" s="5" t="n">
        <v>2192</v>
      </c>
    </row>
    <row r="5" spans="1:6">
      <c r="A5" s="4" t="s">
        <v>100</v>
      </c>
      <c r="B5" s="5" t="n">
        <v>451315</v>
      </c>
      <c r="C5" s="5" t="n">
        <v>451315</v>
      </c>
    </row>
    <row r="6" spans="1:6">
      <c r="A6" s="4" t="s">
        <v>101</v>
      </c>
      <c r="B6" s="7" t="n">
        <v>3075</v>
      </c>
      <c r="C6" s="7" t="n">
        <v>2</v>
      </c>
      <c r="E6" s="5" t="n">
        <v>3073</v>
      </c>
    </row>
    <row r="7" spans="1:6">
      <c r="A7" s="4" t="s">
        <v>102</v>
      </c>
      <c r="C7" s="5" t="n">
        <v>192187</v>
      </c>
    </row>
    <row r="8" spans="1:6">
      <c r="A8" s="4" t="s">
        <v>103</v>
      </c>
      <c r="D8" s="7" t="n">
        <v>254</v>
      </c>
      <c r="E8" s="5" t="n">
        <v>-235</v>
      </c>
      <c r="F8" s="5" t="n">
        <v>-19</v>
      </c>
    </row>
    <row r="9" spans="1:6">
      <c r="A9" s="4" t="s">
        <v>104</v>
      </c>
      <c r="B9" s="5" t="n">
        <v>4604</v>
      </c>
      <c r="E9" s="5" t="n">
        <v>4604</v>
      </c>
    </row>
    <row r="10" spans="1:6">
      <c r="A10" s="4" t="s">
        <v>105</v>
      </c>
      <c r="B10" s="5" t="n">
        <v>-23495</v>
      </c>
      <c r="F10" s="5" t="n">
        <v>-23495</v>
      </c>
    </row>
    <row r="11" spans="1:6">
      <c r="A11" s="4" t="s">
        <v>106</v>
      </c>
      <c r="B11" s="7" t="n">
        <v>152548</v>
      </c>
      <c r="C11" s="7" t="n">
        <v>413</v>
      </c>
      <c r="E11" s="7" t="n">
        <v>223805</v>
      </c>
      <c r="F11" s="7" t="n">
        <v>-71670</v>
      </c>
    </row>
    <row r="12" spans="1:6">
      <c r="A12" s="4" t="s">
        <v>107</v>
      </c>
      <c r="C12" s="5" t="n">
        <v>413168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8</v>
      </c>
    </row>
    <row r="3" spans="1:3">
      <c r="A3" s="3" t="s">
        <v>109</v>
      </c>
    </row>
    <row r="4" spans="1:3">
      <c r="A4" s="4" t="s">
        <v>105</v>
      </c>
      <c r="B4" s="7" t="n">
        <v>-23495</v>
      </c>
      <c r="C4" s="7" t="n">
        <v>-17527</v>
      </c>
    </row>
    <row r="5" spans="1:3">
      <c r="A5" s="3" t="s">
        <v>110</v>
      </c>
    </row>
    <row r="6" spans="1:3">
      <c r="A6" s="4" t="s">
        <v>111</v>
      </c>
      <c r="B6" s="5" t="n">
        <v>12690</v>
      </c>
      <c r="C6" s="5" t="n">
        <v>10630</v>
      </c>
    </row>
    <row r="7" spans="1:3">
      <c r="A7" s="4" t="s">
        <v>112</v>
      </c>
      <c r="B7" s="5" t="n">
        <v>2083</v>
      </c>
      <c r="C7" s="5" t="n">
        <v>2008</v>
      </c>
    </row>
    <row r="8" spans="1:3">
      <c r="A8" s="4" t="s">
        <v>113</v>
      </c>
      <c r="B8" s="5" t="n">
        <v>-300</v>
      </c>
      <c r="C8" s="5" t="n">
        <v>170</v>
      </c>
    </row>
    <row r="9" spans="1:3">
      <c r="A9" s="4" t="s">
        <v>114</v>
      </c>
      <c r="B9" s="5" t="n">
        <v>278</v>
      </c>
      <c r="C9" s="5" t="n">
        <v>39</v>
      </c>
    </row>
    <row r="10" spans="1:3">
      <c r="A10" s="4" t="s">
        <v>104</v>
      </c>
      <c r="B10" s="5" t="n">
        <v>4534</v>
      </c>
      <c r="C10" s="5" t="n">
        <v>3870</v>
      </c>
    </row>
    <row r="11" spans="1:3">
      <c r="A11" s="4" t="s">
        <v>115</v>
      </c>
      <c r="B11" s="5" t="n">
        <v>-4820</v>
      </c>
      <c r="C11" s="5" t="n">
        <v>-10018</v>
      </c>
    </row>
    <row r="12" spans="1:3">
      <c r="A12" s="3" t="s">
        <v>116</v>
      </c>
    </row>
    <row r="13" spans="1:3">
      <c r="A13" s="4" t="s">
        <v>117</v>
      </c>
      <c r="B13" s="5" t="n">
        <v>-9933</v>
      </c>
      <c r="C13" s="5" t="n">
        <v>-6939</v>
      </c>
    </row>
    <row r="14" spans="1:3">
      <c r="A14" s="4" t="s">
        <v>29</v>
      </c>
      <c r="B14" s="5" t="n">
        <v>-983</v>
      </c>
      <c r="C14" s="5" t="n">
        <v>-2560</v>
      </c>
    </row>
    <row r="15" spans="1:3">
      <c r="A15" s="4" t="s">
        <v>30</v>
      </c>
      <c r="B15" s="5" t="n">
        <v>-936</v>
      </c>
      <c r="C15" s="5" t="n">
        <v>110</v>
      </c>
    </row>
    <row r="16" spans="1:3">
      <c r="A16" s="4" t="s">
        <v>36</v>
      </c>
      <c r="B16" s="5" t="n">
        <v>-150</v>
      </c>
      <c r="C16" s="5" t="n">
        <v>-220</v>
      </c>
    </row>
    <row r="17" spans="1:3">
      <c r="A17" s="4" t="s">
        <v>39</v>
      </c>
      <c r="B17" s="5" t="n">
        <v>3250</v>
      </c>
      <c r="C17" s="5" t="n">
        <v>1220</v>
      </c>
    </row>
    <row r="18" spans="1:3">
      <c r="A18" s="4" t="s">
        <v>40</v>
      </c>
      <c r="B18" s="5" t="n">
        <v>1886</v>
      </c>
      <c r="C18" s="5" t="n">
        <v>4558</v>
      </c>
    </row>
    <row r="19" spans="1:3">
      <c r="A19" s="4" t="s">
        <v>41</v>
      </c>
      <c r="B19" s="5" t="n">
        <v>17535</v>
      </c>
      <c r="C19" s="5" t="n">
        <v>12467</v>
      </c>
    </row>
    <row r="20" spans="1:3">
      <c r="A20" s="4" t="s">
        <v>48</v>
      </c>
      <c r="B20" s="5" t="n">
        <v>-590</v>
      </c>
      <c r="C20" s="5" t="n">
        <v>2042</v>
      </c>
    </row>
    <row r="21" spans="1:3">
      <c r="A21" s="4" t="s">
        <v>118</v>
      </c>
      <c r="B21" s="5" t="n">
        <v>1049</v>
      </c>
      <c r="C21" s="5" t="n">
        <v>-150</v>
      </c>
    </row>
    <row r="22" spans="1:3">
      <c r="A22" s="3" t="s">
        <v>119</v>
      </c>
    </row>
    <row r="23" spans="1:3">
      <c r="A23" s="4" t="s">
        <v>120</v>
      </c>
      <c r="B23" s="5" t="n">
        <v>-31488</v>
      </c>
    </row>
    <row r="24" spans="1:3">
      <c r="A24" s="4" t="s">
        <v>121</v>
      </c>
      <c r="B24" s="5" t="n">
        <v>-2326</v>
      </c>
      <c r="C24" s="5" t="n">
        <v>-1506</v>
      </c>
    </row>
    <row r="25" spans="1:3">
      <c r="A25" s="4" t="s">
        <v>122</v>
      </c>
      <c r="B25" s="5" t="n">
        <v>-1308</v>
      </c>
      <c r="C25" s="5" t="n">
        <v>-7346</v>
      </c>
    </row>
    <row r="26" spans="1:3">
      <c r="A26" s="4" t="s">
        <v>123</v>
      </c>
      <c r="B26" s="5" t="n">
        <v>-35122</v>
      </c>
      <c r="C26" s="5" t="n">
        <v>-8852</v>
      </c>
    </row>
    <row r="27" spans="1:3">
      <c r="A27" s="3" t="s">
        <v>124</v>
      </c>
    </row>
    <row r="28" spans="1:3">
      <c r="A28" s="4" t="s">
        <v>125</v>
      </c>
      <c r="B28" s="5" t="n">
        <v>34469</v>
      </c>
    </row>
    <row r="29" spans="1:3">
      <c r="A29" s="4" t="s">
        <v>126</v>
      </c>
      <c r="B29" s="5" t="n">
        <v>-124</v>
      </c>
    </row>
    <row r="30" spans="1:3">
      <c r="A30" s="4" t="s">
        <v>127</v>
      </c>
      <c r="B30" s="5" t="n">
        <v>3075</v>
      </c>
    </row>
    <row r="31" spans="1:3">
      <c r="A31" s="4" t="s">
        <v>128</v>
      </c>
      <c r="B31" s="5" t="n">
        <v>-1162</v>
      </c>
    </row>
    <row r="32" spans="1:3">
      <c r="A32" s="4" t="s">
        <v>129</v>
      </c>
      <c r="C32" s="5" t="n">
        <v>-29</v>
      </c>
    </row>
    <row r="33" spans="1:3">
      <c r="A33" s="4" t="s">
        <v>130</v>
      </c>
      <c r="B33" s="5" t="n">
        <v>2196</v>
      </c>
      <c r="C33" s="5" t="n">
        <v>1339</v>
      </c>
    </row>
    <row r="34" spans="1:3">
      <c r="A34" s="4" t="s">
        <v>131</v>
      </c>
      <c r="B34" s="5" t="n">
        <v>38454</v>
      </c>
      <c r="C34" s="5" t="n">
        <v>1310</v>
      </c>
    </row>
    <row r="35" spans="1:3">
      <c r="A35" s="4" t="s">
        <v>132</v>
      </c>
      <c r="B35" s="5" t="n">
        <v>4381</v>
      </c>
      <c r="C35" s="5" t="n">
        <v>-7692</v>
      </c>
    </row>
    <row r="36" spans="1:3">
      <c r="A36" s="4" t="s">
        <v>133</v>
      </c>
      <c r="B36" s="5" t="n">
        <v>15205</v>
      </c>
      <c r="C36" s="5" t="n">
        <v>25707</v>
      </c>
    </row>
    <row r="37" spans="1:3">
      <c r="A37" s="4" t="s">
        <v>134</v>
      </c>
      <c r="B37" s="5" t="n">
        <v>19586</v>
      </c>
      <c r="C37" s="5" t="n">
        <v>18015</v>
      </c>
    </row>
    <row r="38" spans="1:3">
      <c r="A38" s="3" t="s">
        <v>135</v>
      </c>
    </row>
    <row r="39" spans="1:3">
      <c r="A39" s="4" t="s">
        <v>136</v>
      </c>
      <c r="B39" s="5" t="n">
        <v>924</v>
      </c>
      <c r="C39" s="5" t="n">
        <v>404</v>
      </c>
    </row>
    <row r="40" spans="1:3">
      <c r="A40" s="4" t="s">
        <v>137</v>
      </c>
      <c r="B40" s="5" t="n">
        <v>176</v>
      </c>
      <c r="C40" s="5" t="n">
        <v>13</v>
      </c>
    </row>
    <row r="41" spans="1:3">
      <c r="A41" s="3" t="s">
        <v>138</v>
      </c>
    </row>
    <row r="42" spans="1:3">
      <c r="A42" s="4" t="s">
        <v>139</v>
      </c>
      <c r="B42" s="5" t="n">
        <v>107</v>
      </c>
      <c r="C42" s="5" t="n">
        <v>75</v>
      </c>
    </row>
    <row r="43" spans="1:3">
      <c r="A43" s="4" t="s">
        <v>140</v>
      </c>
      <c r="B43" s="5" t="n">
        <v>149</v>
      </c>
      <c r="C43" s="5" t="n">
        <v>1557</v>
      </c>
    </row>
    <row r="44" spans="1:3">
      <c r="A44" s="4" t="s">
        <v>141</v>
      </c>
      <c r="B44" s="5" t="n">
        <v>70</v>
      </c>
      <c r="C44" s="5" t="n">
        <v>46</v>
      </c>
    </row>
    <row r="45" spans="1:3">
      <c r="A45" s="4" t="s">
        <v>142</v>
      </c>
      <c r="B45" s="5" t="n">
        <v>2186</v>
      </c>
      <c r="C45" s="7" t="n">
        <v>203</v>
      </c>
    </row>
    <row r="46" spans="1:3">
      <c r="A46" s="4" t="s">
        <v>143</v>
      </c>
      <c r="B46" s="7" t="n">
        <v>1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2T16:17:40Z</dcterms:created>
  <dcterms:modified xmlns:dcterms="http://purl.org/dc/terms/" xmlns:xsi="http://www.w3.org/2001/XMLSchema-instance" xsi:type="dcterms:W3CDTF">2016-12-12T16:17:40Z</dcterms:modified>
</cp:coreProperties>
</file>